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Summary of Significant Accounti" sheetId="8" r:id="rId8"/>
    <s:sheet name="Discontinued Operations" sheetId="9" r:id="rId9"/>
    <s:sheet name="Net Income Per Unit" sheetId="10" r:id="rId10"/>
    <s:sheet name="Inventory" sheetId="11" r:id="rId11"/>
    <s:sheet name="Long-Term Debt" sheetId="12" r:id="rId12"/>
    <s:sheet name="Derivative Instruments" sheetId="13" r:id="rId13"/>
    <s:sheet name="Partners' Capital and Distribut" sheetId="14" r:id="rId14"/>
    <s:sheet name="Unit-Based Compensation" sheetId="15" r:id="rId15"/>
    <s:sheet name="Commitments and Contingencies" sheetId="16" r:id="rId16"/>
    <s:sheet name="Reportable Segments" sheetId="17" r:id="rId17"/>
    <s:sheet name="Related Party Transactions" sheetId="18" r:id="rId18"/>
    <s:sheet name="Summary of Significant Accoun19" sheetId="19" r:id="rId19"/>
    <s:sheet name="Discontinued Operations (Tables" sheetId="20" r:id="rId20"/>
    <s:sheet name="Net Income Per Unit (Tables)" sheetId="21" r:id="rId21"/>
    <s:sheet name="Inventory (Tables)" sheetId="22" r:id="rId22"/>
    <s:sheet name="Long-Term Debt (Tables)" sheetId="23" r:id="rId23"/>
    <s:sheet name="Derivative Instruments (Tables)" sheetId="24" r:id="rId24"/>
    <s:sheet name="Partners' Capital and Distrib25" sheetId="25" r:id="rId25"/>
    <s:sheet name="Unit-Based Compensation (Tables" sheetId="26" r:id="rId26"/>
    <s:sheet name="Reportable Segments (Tables)" sheetId="27" r:id="rId27"/>
    <s:sheet name="Summary of Significant Accoun28" sheetId="28" r:id="rId28"/>
    <s:sheet name="Summary of Significant Accoun29" sheetId="29" r:id="rId29"/>
    <s:sheet name="Discontinued Operations (Detail" sheetId="30" r:id="rId30"/>
    <s:sheet name="Discontinued Operations (Income" sheetId="31" r:id="rId31"/>
    <s:sheet name="Discontinued Operations (Balanc" sheetId="32" r:id="rId32"/>
    <s:sheet name="Discontinued Operations (Additi" sheetId="33" r:id="rId33"/>
    <s:sheet name="Net Income Per Unit (Antidiluti" sheetId="34" r:id="rId34"/>
    <s:sheet name="Net Income Per Unit (Details)" sheetId="35" r:id="rId35"/>
    <s:sheet name="Inventory (Details)" sheetId="36" r:id="rId36"/>
    <s:sheet name="Long-Term Debt (Details)" sheetId="37" r:id="rId37"/>
    <s:sheet name="Long-Term Debt (BOA) (Details)" sheetId="38" r:id="rId38"/>
    <s:sheet name="Derivative Instruments (Details" sheetId="39" r:id="rId39"/>
    <s:sheet name="Derivative Instruments (GainLos" sheetId="40" r:id="rId40"/>
    <s:sheet name="Partners' Capital and Distrib41" sheetId="41" r:id="rId41"/>
    <s:sheet name="Unit-Based Compensation (Detail" sheetId="42" r:id="rId42"/>
    <s:sheet name="Reportable Segments (Details)" sheetId="43" r:id="rId43"/>
    <s:sheet name="Reportable Segments (Financial " sheetId="44" r:id="rId44"/>
    <s:sheet name="Reportable Segments (EBITDA) (D" sheetId="45" r:id="rId45"/>
    <s:sheet name="Reportable Segments (Assets) (D" sheetId="46" r:id="rId46"/>
    <s:sheet name="Related Parties (JD Development" sheetId="47" r:id="rId47"/>
    <s:sheet name="Related Parties (Other) (Detail" sheetId="48" r:id="rId48"/>
  </s:sheets>
  <s:definedNames/>
  <s:calcPr calcId="124519" calcMode="auto" fullCalcOnLoad="1"/>
</s:workbook>
</file>

<file path=xl/sharedStrings.xml><?xml version="1.0" encoding="utf-8"?>
<sst xmlns="http://schemas.openxmlformats.org/spreadsheetml/2006/main" uniqueCount="427">
  <si>
    <t>Document and Entity Information - shares</t>
  </si>
  <si>
    <t>6 Months Ended</t>
  </si>
  <si>
    <t>Jun. 30, 2016</t>
  </si>
  <si>
    <t>Aug. 01, 2016</t>
  </si>
  <si>
    <t>Entity Registrant Name</t>
  </si>
  <si>
    <t>JP Energy Partners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ommon</t>
  </si>
  <si>
    <t>Entity Common Stock, Shares Outstanding</t>
  </si>
  <si>
    <t>Subordinated</t>
  </si>
  <si>
    <t>CONDENSED CONSOLIDATED BALANCE SHEETS - USD ($) $ in Thousands</t>
  </si>
  <si>
    <t>Dec. 31, 2015</t>
  </si>
  <si>
    <t>Current assets</t>
  </si>
  <si>
    <t>Cash and cash equivalents</t>
  </si>
  <si>
    <t>Accounts receivable, net</t>
  </si>
  <si>
    <t>Receivables from related parties</t>
  </si>
  <si>
    <t>Inventory</t>
  </si>
  <si>
    <t>Prepaid expenses and other current assets</t>
  </si>
  <si>
    <t>Current assets of discontinued operations held for sale</t>
  </si>
  <si>
    <t>Total Current Assets</t>
  </si>
  <si>
    <t>Non-current assets</t>
  </si>
  <si>
    <t>Property, plant and equipment, net</t>
  </si>
  <si>
    <t>Goodwill</t>
  </si>
  <si>
    <t>Intangible assets, net</t>
  </si>
  <si>
    <t>Deferred financing costs and other assets, net</t>
  </si>
  <si>
    <t>Noncurrent assets of discontinued operations held for sale</t>
  </si>
  <si>
    <t>Total Non-Current Assets</t>
  </si>
  <si>
    <t>Total Assets</t>
  </si>
  <si>
    <t>Current liabilities</t>
  </si>
  <si>
    <t>Accounts payable</t>
  </si>
  <si>
    <t>Payables to related parties</t>
  </si>
  <si>
    <t>Accrued liabilities</t>
  </si>
  <si>
    <t>Capital leases and short-term debt</t>
  </si>
  <si>
    <t>Customer deposits and advances</t>
  </si>
  <si>
    <t>Current portion of long-term debt</t>
  </si>
  <si>
    <t>Current liabilities of discontinued operations held for sale</t>
  </si>
  <si>
    <t>Total Current Liabilities</t>
  </si>
  <si>
    <t>Non-current liabilities</t>
  </si>
  <si>
    <t>Long-term debt</t>
  </si>
  <si>
    <t>Other long-term liabilities</t>
  </si>
  <si>
    <t>Total Liabilities</t>
  </si>
  <si>
    <t>Partners' capital</t>
  </si>
  <si>
    <t>General partner</t>
  </si>
  <si>
    <t>Common units (22,119,170 units authorized; 18,529,541 and 18,465,320 units issued and outstanding as of June 30, 2016 and December 31, 2015, respectively)</t>
  </si>
  <si>
    <t>Subordinated units (18,197,249 units authorized; 18,124,560 and 18,127,678 units issued and outstanding as of June 30, 2016 and December 31, 2015, respectively)</t>
  </si>
  <si>
    <t>Total Partners' Capital</t>
  </si>
  <si>
    <t>Total Liabilities and Partners' Capital</t>
  </si>
  <si>
    <t>CONDENSED CONSOLIDATED BALANCE SHEETS (Parenthetical) - shares</t>
  </si>
  <si>
    <t>CONDENSED CONSOLIDATED BALANCE SHEETS</t>
  </si>
  <si>
    <t>Common units, units authorized</t>
  </si>
  <si>
    <t>Common units, units issued</t>
  </si>
  <si>
    <t>Common units, units outstanding</t>
  </si>
  <si>
    <t>Subordinated units, units authorized</t>
  </si>
  <si>
    <t>Subordinated units, units issued</t>
  </si>
  <si>
    <t>Subordinated units, units outstanding</t>
  </si>
  <si>
    <t>CONDENSED CONSOLIDATED STATEMENTS OF OPERATIONS - USD ($) $ in Thousands</t>
  </si>
  <si>
    <t>3 Months Ended</t>
  </si>
  <si>
    <t>Jun. 30, 2015</t>
  </si>
  <si>
    <t>REVENUES</t>
  </si>
  <si>
    <t>Crude oil sales</t>
  </si>
  <si>
    <t>Gathering, transportation and storage fees</t>
  </si>
  <si>
    <t>Gathering, transportation and storage fees - related parties</t>
  </si>
  <si>
    <t>NGL and refined product sales</t>
  </si>
  <si>
    <t>NGL and refined product sales - related parties</t>
  </si>
  <si>
    <t>Refined products terminals and storage fees</t>
  </si>
  <si>
    <t>Other revenues</t>
  </si>
  <si>
    <t>Total revenues</t>
  </si>
  <si>
    <t>COSTS AND EXPENSES</t>
  </si>
  <si>
    <t>Cost of sales, excluding depreciation and amortization</t>
  </si>
  <si>
    <t>Operating expense</t>
  </si>
  <si>
    <t>General and administrative</t>
  </si>
  <si>
    <t>Depreciation and amortization</t>
  </si>
  <si>
    <t>Loss on disposal of assets, net</t>
  </si>
  <si>
    <t>Total costs and expenses</t>
  </si>
  <si>
    <t>OPERATING LOSS</t>
  </si>
  <si>
    <t>OTHER INCOME (EXPENSE)</t>
  </si>
  <si>
    <t>Interest expense</t>
  </si>
  <si>
    <t>Other income, net</t>
  </si>
  <si>
    <t>LOSS FROM CONTINUING OPERATIONS BEFORE INCOME TAXES</t>
  </si>
  <si>
    <t>Income tax expense</t>
  </si>
  <si>
    <t>LOSS FROM CONTINUING OPERATIONS</t>
  </si>
  <si>
    <t>DISCONTINUED OPERATIONS</t>
  </si>
  <si>
    <t>NET INCOME (LOSS) FROM DISCONTINUED OPERATIONS</t>
  </si>
  <si>
    <t>NET LOSS</t>
  </si>
  <si>
    <t>Net loss allocated to limited partners</t>
  </si>
  <si>
    <t>Basic and diluted loss per unit</t>
  </si>
  <si>
    <t>Net (loss) income from continuing operations allocated to limited partners</t>
  </si>
  <si>
    <t>Weighted average number of common units outstanding - diluted (in units)</t>
  </si>
  <si>
    <t>Distribution declared per unit (in dollars per unit)</t>
  </si>
  <si>
    <t>Weighted average number of common units outstanding - basic (in units)</t>
  </si>
  <si>
    <t>Basic and diluted from continuing operations (in dollars per unit)</t>
  </si>
  <si>
    <t>Basic and diluted net (loss) income (in dollars per unit)</t>
  </si>
  <si>
    <t>Weighted average number of subordinated units outstanding - basic and diluted (in units)</t>
  </si>
  <si>
    <t>CONDENSED CONSOLIDATED STATEMENTS OF CASH FLOWS $ in Thousands</t>
  </si>
  <si>
    <t>Jun. 30, 2016USD ($)</t>
  </si>
  <si>
    <t>Jun. 30, 2015USD ($)</t>
  </si>
  <si>
    <t>CASH FLOWS FROM OPERATING ACTIVITIES</t>
  </si>
  <si>
    <t>Adjustments to reconcile net loss to net cash provided by operating activities including discontinued operations:</t>
  </si>
  <si>
    <t>Derivative valuation changes</t>
  </si>
  <si>
    <t>Amortization of deferred financing costs</t>
  </si>
  <si>
    <t>Unit-based compensation expenses</t>
  </si>
  <si>
    <t>Loss on disposal of assets</t>
  </si>
  <si>
    <t>Bad debt expense</t>
  </si>
  <si>
    <t>Other non-cash items</t>
  </si>
  <si>
    <t>Changes in working capital, net of acquired assets and liabilities:</t>
  </si>
  <si>
    <t>Accounts receivable</t>
  </si>
  <si>
    <t>Receivable from related parties</t>
  </si>
  <si>
    <t>Accounts payable and other accrued liabilities</t>
  </si>
  <si>
    <t>Changes in other assets and liabilities</t>
  </si>
  <si>
    <t>Corporate overhead support from general partner</t>
  </si>
  <si>
    <t>NET CASH PROVIDED BY OPERATING ACTIVITIES</t>
  </si>
  <si>
    <t>CASH FLOWS FROM INVESTING ACTIVITIES</t>
  </si>
  <si>
    <t>Capital expenditures</t>
  </si>
  <si>
    <t>Acquisitions of businesses</t>
  </si>
  <si>
    <t>Proceeds received from sale of assets</t>
  </si>
  <si>
    <t>NET CASH PROVIDED BY (USED IN) INVESTING ACTIVITIES</t>
  </si>
  <si>
    <t>CASH FLOWS FROM FINANCING ACTIVITIES</t>
  </si>
  <si>
    <t>Borrowings under revolving line of credit</t>
  </si>
  <si>
    <t>Payments on revolving line of credit</t>
  </si>
  <si>
    <t>Payments on long-term debt and capital leases</t>
  </si>
  <si>
    <t>Distributions to unitholders</t>
  </si>
  <si>
    <t>Tax withholding on unit-based vesting</t>
  </si>
  <si>
    <t>Other</t>
  </si>
  <si>
    <t>NET CASH (USED IN) PROVIDED BY FINANCING ACTIVITIES</t>
  </si>
  <si>
    <t>Net change in cash and cash equivalents</t>
  </si>
  <si>
    <t>Cash and cash equivalents balance, beginning of period</t>
  </si>
  <si>
    <t>Cash and cash equivalents balance, end of period</t>
  </si>
  <si>
    <t>Non-cash investing and financing transactions:</t>
  </si>
  <si>
    <t>Accrued capital expenditures</t>
  </si>
  <si>
    <t>Contributions from general partner</t>
  </si>
  <si>
    <t>Acquisitions funded by issuance of units</t>
  </si>
  <si>
    <t>Payable due to seller</t>
  </si>
  <si>
    <t>CONDENSED CONSOLIDATED STATEMENTS OF PARTNERS' CAPITAL - 6 months ended Jun. 30, 2016 - USD ($) $ in Thousands</t>
  </si>
  <si>
    <t>General Partner</t>
  </si>
  <si>
    <t>Total</t>
  </si>
  <si>
    <t>Balance at Dec. 31, 2015</t>
  </si>
  <si>
    <t>Balance (in units) at Dec. 31, 2015</t>
  </si>
  <si>
    <t>Increase (Decrease) in Partners' Capital</t>
  </si>
  <si>
    <t>Unit-based compensation</t>
  </si>
  <si>
    <t>Issuance costs, forfeitures and tax withholdings</t>
  </si>
  <si>
    <t>Vesting Of units under LTIP (in units)</t>
  </si>
  <si>
    <t>Balance at Jun. 30, 2016</t>
  </si>
  <si>
    <t>Balance (in units) at Jun. 30, 2016</t>
  </si>
  <si>
    <t>Business and Basis of Presentation</t>
  </si>
  <si>
    <t>1. Business and Basis of Presentation
Business. The unaudited condensed consolidated financial statements presented herein contain the results of JP Energy Partners LP, a Delaware limited partnership, and its subsidiaries. All expressions of the “Partnership,” “JPE,” “us,” “we,” “our,” and all similar expressions are references to JP Energy Partners LP and our consolidated, wholly-owned subsidiaries, unless otherwise expressly stated or the context requires otherwise. We were formed in May 2010 by members of management and were further capitalized in June 2011 by ArcLight Capital Partners, LLC (“ArcLight”) to own, operate, develop and acquire a diversified portfolio of midstream energy assets. We completed our initial public offering in October 2014. Our operations currently consist of three business segments: (i) crude oil pipelines and storage, (ii) refined products terminals and storage and (iii) NGL distribution and sales, which together provide midstream infrastructure solutions for the growing supply of crude oil, refined products and NGLs, in the United States. JP Energy GP II LLC (“GP II”) is our general partner .
Basis of Presentation . Our unaudited condensed consolidated financial statements have been prepared in accordance with generally accepted accounting principles in the United States (“GAAP”) for interim financial information. All intercompany accounts and transactions have been eliminated in the preparation of the accompanying unaudited condensed consolidated financial statements.
The results of operations for the three and six months ended June 30, 2016 are not necessarily indicative of results expected for the full year ending December 31, 2016. In our opinion, the accompanying unaudited condensed consolidated financial statements include all adjustments consisting of normal recurring accruals necessary for fair statement of the financial position and results of operations for such interim periods in accordance with GAAP. Although we believe the disclosures in these financial statements are adequate to make the information presented not misleading, certain information and footnote disclosures normally included in annual financial statements prepared in accordance with GAAP have been omitted pursuant to the rules and regulations of the SEC. These unaudited condensed consolidated interim financial statements and the notes thereto should be read in conjunction with our audited consolidated financial statements and the related notes for the year ended December 31, 2015 included in our Annual Report on Form 10-K filed with the SEC on February 29, 2016.
Use of Estimates.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t>
  </si>
  <si>
    <t>Summary of Significant Accounting Policies</t>
  </si>
  <si>
    <t>2. Summary of Significant Accounting Policies
Fair value measurement.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measurement date.
The fair value of our derivatives (see Note 7) was estimated using industry standard valuation models using market-based observable inputs, including commodity pricing and interest rate curves (Level 2). The fair value of our contingent liabilities was determined using the discounted future estimated cash payments based on inputs that are not observable in the market (Level 3). We do not have any other assets or liabilities measured at fair value on a recurring basis.
Our other financial instruments consist primarily of cash and cash equivalents and long-term debt. The fair value of long-term debt approximates the carrying value as the underlying instruments are at rates similar to current rates offered to us for debt with the same remaining maturities.
Accounts Receivable .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densed consolidated statements of operations. The allowance for doubtful accounts was $887,000 and $1,217,000 as of June 30, 201 6 and December 31, 2015 , respectively.
Revenue Recognition. We recognize revenue when persuasive evidence of an arrangement exists, delivery has occurred and/or services have been rendered, the seller’s price to the buyer is fixed and determinable, and collectability is reasonably assured.
Revenue-related taxes collected from customers and remitted to taxing authorities, principally sales taxes, are presented on a net basis within the consolidated statements of operations.
Crude Oil Pipelines and Storage. The crude oil pipelines and storage segment mainly generates revenues through crude oil sales and pipeline transportation and storage fees. We enter into outright purchase and sale contracts as well as buy/sell contracts with counterparties, under which contracts we gather and transport different types of crude oil and eventually sell the crude oil to either the same counterparty or different counterparties. We account for such revenue arrangements on a gross basis. Occasionally, we enter into crude oil inventory exchange arrangements with the same counterparty for which the purchase and sale of inventory are considered in contemplation of each other. Revenues from such inventory exchange arrangements are recorded on a net basis. Revenues for crude oil pipeline transportation services are recognized upon delivery of the product and when payment has either been received or collection is reasonably assured. For certain crude oil pipeline transportation arrangements, we enter into purchase and sale contracts with counterparties instead of pipeline transportation agreements. In such cases, we assess the indicators associated with agent and principal considerations for each arrangement to determine whether revenue should be recorded on a gross basis versus net basis. In addition, we also provide crude oil trucking transportation services to third party customers.
Refined Products Terminals and Storage. We generate fee-based revenues for terminal and storage services with longstanding customers under contracts that, consistent with industry practice, typically contain evergreen provisions after an initial term of six months to two years. Such fee-based revenues are recognized when services are provided upon delivery of the products to customers. Revenues are also generated by selling excess refined products that result from blending, additization and inventory control processes.
NGL Distribution and Sales. Revenues from the NGL distribution and sales segment are mainly generated from NGL and refined product sales, sales of the related parts and equipment and through gathering and transportation fees.
Comprehensive Loss . For the three and six months ended June 30, 2016 and 2015 , comprehensive loss was equal to net loss.
Recent Accounting Pronouncements.
In March 2016, the Financial Accounting Standards Board (“FASB”) issued Accounting Standards Update (“ASU”) 2016-09, Compensation—Stock Compensation (Topic 718): Improvements to Employee Share-Based Payment Accounting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evaluating the potential impact this standard will have on our consolidated financial statements and related disclosures.
In February 2016, the FASB issued ASU 2016-02, Leases (ASC 84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We are currently evaluating the potential impact this standard will have on our consolidated financial statements and related disclosure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is standard does not allow for early adoption except related to credit risk adjustment in other comprehensive income. The adoption of ASU 2016-01 is not expected to have a material impact on our consolidated financial statements and related disclosures.
In July 2015, the FASB issued ASU No. 2015-11, Inventory (Topic 330): Simplifying the Measurement of Inventory . ASU 2015-11 changes the measurement principle for inventory measured using any method other than LIFO or the retail inventory method from the lower of cost or market to lower of cost and net realizable value. Net realizable value is defined as estimated selling prices in the ordinary course of business, less reasonably predictable costs of completion, disposal and transportation. ASU 2015-11 is effective for interim and annual periods beginning after December 15, 2016. Early adoption of this ASU is permitted. We are currently evaluating the potential impact this standard will have on our consolidated financial statements and related disclosures.
In May 2014, the FASB issued ASU No. 2014-09, Revenue from Contracts with Customers .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No. 2015-14, Update Revenue from Contracts with Customers (Topic 606), which defers the effective date of ASU 2014-09 for public and non-public entities reporting under U.S. GAAP for one year. The FASB also decided to permit entities to early adopt the standard but adoption is not permitted earlier than the original effective date for public entities. In March 2016, the FASB issued ASU No. 2016-08, Revenue from Contracts with Customers (Topic 606) – Principal versus Agent Considerations (Reporting Gross versus Net), which is intended to provide clarity to principal versus agent considerations when it comes to revenue recognition related to ASU 2014-09. In April 2016, the FASB issued ASU No. 2016-10, Revenue from Contracts with Customers (Topic 606) – Identifying Performance Obligations and Licensing, which provides clarity to a few items for identifying performance obligations and licensing where the board had received feedback on the issuance of ASU 2014-09. Neither ASU 2016-08 nor 2016-10 is effective until ASU 2014-09 becomes effective. We are currently evaluating the potential impact this standard will have on our consolidated financial statements and related disclosures.</t>
  </si>
  <si>
    <t>Discontinued Operations</t>
  </si>
  <si>
    <t>3. Discontinued Operations
On February 1, 2016, we sold certain trucking and marketing assets in the Mid-Continent area (the “Mid-Continent Business”) to JP Development, simultaneous with JP Development’s sale of its GSPP pipeline assets to a third party buyer. The sales price related to the Mid-Continent Business was $9,685,000 , in cash, which included certain adjustments related to inventory and other working capital items. As of December 31, 2015, the Mid-Continent Business met all the criteria to be classified as assets held for sale in accordance with ASC 360; therefore, we classified all the related assets and liabilities as held for sale in the condensed consolidated balance sheet at that date. The operating results of the Mid-Continent Business have been classified as discontinued operations for all periods presented in the condensed consolidated statements of operations. We combined the cash flows from the Mid-Continent Business with the cash flows from continuing operations for all periods presented in the condensed consolidated statements of cash flows. The Mid-Continent Business will not generate any continuing cash flows subsequent to the date of disposition. Prior to the classification as discontinued operations, we reported the Mid-Continent Business in our crude oil pipelines and storage segment. The following table summarizes selected financial information related to the Mid-Continent Business’ operations for the three and six months ended June 30, 2016 and 2015 .
Condensed Consolidated Statements of Operations
The discontinued operations of the Mid-Continent Business are summarized below:
Three Months Ended June 30,
Six Months Ended June 30,
2016
2015
2016
2015
(in thousands)
REVENUES
Crude oil sales
$
—
$
$
$
Gathering, transportation and storage fees
—
—
Other revenues
—
Total revenues
—
COSTS AND EXPENSES
Cost of sales, excluding depreciation and amortization
—
Operating expense
—
General and administrative
—
Depreciation and amortization
—
Loss (gain) on disposal of assets, net
—
Total costs and expenses
—
OPERATING INCOME (LOSS)
—
OTHER INCOME (EXPENSE)
Interest expense
—
—
Other income, net
—
—
INCOME (LOSS) FROM DISCONTINUED OPERATIONS BEFORE INCOME TAXES
—
Income tax expense
—
—
—
—
NET INCOME (LOSS) FROM DISCONTINUED OPERATIONS
$
—
$
$
$
Condensed Consolidated Balance Sheets
The current and non-current assets and liabilities of the Mid-Continent Business are as follows:
December 31,
2015
(in thousands)
ASSETS
Current assets
Inventory
$
Prepaid expenses and other current assets
Total Current assets of discontinued operations held for sale
Non-current assets
Property, plant and equipment, net
Intangible assets, net
Deferred financing costs and other assets, net
Total Non-current assets of discontinued operations held for sale
Total Assets of discontinued operations held for sale
$
LIABILITIES
Current liabilities
Accrued liabilities
$
Total Current liabilities of discontinued operations held for sale
$
The following table summarizes other selected financial information related to the Mid-Continent Business:
Three Months Ended June 30,
Six Months Ended June 30,
2016
2015
2016
2015
(in thousands)
Depreciation
$
—
$
$
$
Amortization
—
Capital expenditures
—
—
Other operating noncash items related to discontinued operations:
Derivative valuation changes
$
—
$
$
—
$
(Gain) loss on disposal of assets
—</t>
  </si>
  <si>
    <t>Net Income Per Unit</t>
  </si>
  <si>
    <t>4. Net Income per Unit
Net income per unit applicable to limited partner common units and to limited partner subordinated units is computed by dividing the respective limited partners’ interest in net income for the periods subsequent to the IPO by the weighted-average number of common units and subordinated units outstanding for the period. Income per limited partner unit is calculated in accordance with the two-class method for determining income per unit for master limited partnerships (“MLPs”) when incentive distribution rights (“IDRs”) and other participating securities are present. The two-class method requires that income per limited partner unit be calculated as if all earnings for the period were distributed as cash, and allocated by applying the provisions of the partnership agreement, and requires a separate calculation for each quarter and year-to-date period. Under the two-class method, any excess of distributions declared over net income is allocated to the partners based on their respective sharing of income specified in the partnership agreement. Diluted net income per unit includes the effects of potentially dilutive units on our common units, consisting of unvested phantom units. Basic and diluted net income per unit applicable to limited partners holding subordinated units are the same because there are no potentially dilutive subordinated units outstanding. For the three and six months ended June 30, 2016, diluted loss per unit was equal to basic loss per unit because the outstanding phantom units of 617,317 and 500,547 , respectively, were antidilutive.
On July 25, 2016, the Board of Directors of our general partner declared a cash distribution for the second quarter of 2016 of $0.325 per common unit and subordinated unit. The distribution will be paid on August 12, 2016 to unitholders of record as of August 5, 2016.
The following tables illustrate our calculation of net (loss) income per common and subordinated unit for the three and six months ended June 30, 2016 and 2015:
Three Months Ended June 30, 2016
Three Months Ended June 30, 2015
Common Units
Subordinated Units
Total
Common Units
Subordinated Units
Total
(in thousands except for unit and per unit data)
Net loss from continuing operations attributable to the limited partners:
Distribution declared
$
$
$
$
$
$
Distributions in excess of net income
Net loss from continuing operations attributable to the limited partners
$
$
$
$
$
$
Net income from discontinued operations attributable to the limited partners
—
—
—
Net loss attributable to the limited partners
$
$
$
$
$
$
Weighted average units outstanding:
Basic
Dilutive effect of unvested phantom units
—
—
—
—
Diluted
Net (loss) income per unit:
Basic and diluted from continuing operations
$
$
$
$
Basic and diluted from discontinued operations
$
—
$
—
$
$
Basic and diluted total
$
$
$
$
Six months ended June 30, 2016
Six Months Ended June 30, 2015
Common Units
Subordinated Units
Total
Common Units
Subordinated Units
Total
(in thousands except for unit and per unit data)
Net loss from continuing operations attributable to the limited partners:
Distribution declared
$
$
$
$
$
$
Distributions in excess of net income
Net loss from continuing operations attributable to the limited partners
$
$
$
$
$
$
Net (loss) income from discontinued operations attributable to the limited partners
Net loss attributable to the limited partners
$
$
$
$
$
$
Weighted average units outstanding:
Basic
Dilutive effect of unvested phantom units
—
—
—
—
Diluted
Net (loss) income per unit:
Basic and diluted from continuing operations
$
$
$
$
Basic and diluted from discontinued operations
$
$
$
$
Basic and diluted total
$
$
$
$</t>
  </si>
  <si>
    <t>5. Inventory
Inventory consists of the following as of June 30, 2016 and December 31, 2015 :
June 30,
December 31,
2016
2015
(in thousands)
Crude oil
$
$
NGLs
Refined products
Materials, supplies and equipment
Total inventory
$
$</t>
  </si>
  <si>
    <t>Long-Term Debt</t>
  </si>
  <si>
    <t>6. Long-Term Debt
Long-term debt consists of the following at June 30, 2016 and December 31, 2015 :
June 30,
December 31,
2016
2015
(in thousands)
Bank of America revolving loan
$
$
HBH note payable
Non-compete notes payable
Total long-term debt
$
$
Less: Current maturities
Total long-term debt, net of current maturities
$
$
Bank of America Credit Agreement . We have a $275,000,000 revolving credit facility with Bank of America, N.A. (the “BOA Credit Agreement”) that matures on February 12, 2019. As of June 30, 2016 , the unused portion of our revolving credit facility was $102,250,000 . Issued and outstanding letters of credit, which reduced available borrowings under the BOA Credit Agreement, totaled $14,750,000 at June 30, 2016 . The BOA Credit Agreement contains various restrictive covenants and compliance requirements. We were in compliance with all covenants as of June 30, 2016.</t>
  </si>
  <si>
    <t>Derivative Instruments</t>
  </si>
  <si>
    <t>7. Derivative Instrument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and interest rate risk. We do not speculate using derivative instruments.
Commodity Price Risk . Our normal business activities expose us to risks associated with changes in the market price of crude oil, propane and refined products, among other commodities. Management believes it is prudent to limit our exposure to these risks, which include our (i) propane purchases, (ii) pre-existing or anticipated physical crude oil and refined product sales and (iii) certain crude oil held in inventory. To meet this objective, we use a combination of fixed price swap and forward contracts. At times, we may also terminate or unwind hedges or portions of hedges in order to meet cash flow objectives or when the expected future volumes do not support the level of hedges. Our forward contracts that qualify for the Normal Purchase Normal Sale (“NPNS”) exception under GAAP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In the first quarter of 2015, we entered into several long-term fixed price forward sale contracts related to certain barrels of crude oil we had on hand as of December 31, 2014, effectively locking these barrels at higher sales prices in future periods. These forward sale contracts were intended to mitigate the effect of any decline in crude oil prices, but did not qualify for NPNS accounting under GAAP, because we normally buy and sell crude oil inventory either within the same month or in the following month. As a result, these longer than normal term forward sale contracts were given mark-to-market accounting treatment. As these forward sale contracts related to the marketing assets in our Mid-Continent Business (see Note 3), the fair values of the forward contracts were classified as held for sale in the consolidated balance sheets. As of December 31, 2015, the fair value of the Mid-Continent forward contracts was $630,000 and was included in current liabilities of discontinued operations held for sale in the condensed consolidated balance sheets.
The following table summarizes the net notional volume purchases (sales) of our outstanding commodity-related derivatives, excluding those derivatives that qualified for the NPNS exception as of June 30, 2016 and December 31, 2015 , none of which were designated as hedges for accounting purposes.
June 30, 2016
December 31, 2015
Notional Volume
Maturity
Notional Volume
Maturity
Swaps :
Propane (Gallons)
July 2016 - Dec 2017
Jan 2016 - July 2017
Crude Oil (Barrels)
July 2016 - Nov 2016
Jan 2016
Interest Rate Risk. We are exposed to variable interest rate risk as a result of variable-rate borrowings under our revolving credit facilities. We entered into interest rate swap agreements to manage fluctuations in cash flows resulting from interest rate risk on a portion of our debt with a variable-rate component. These swaps effectively change the variable-rate cash flow exposure on the debt obligations to fixed rates. Under the terms of the interest rate swaps, we receive variable interest rate payments and make fixed interest rate payments, thereby creating the equivalent of fixed-rate debt for the portion of the debt that is swapped. As of June 30, 2016 , our outstanding interest rate swap contracts contained a notional amount of $100,000,000 with maturity dates ranging from July 2016 to January 2019. There were no outstanding interest rate swap agreements as of December 31, 2015.
Credit Risk. By using derivative instruments to economically hedge exposures to changes in commodity prices and interest rates, we are exposed to counterparty credit risk. Credit risk is the failure of the counterparty to perform under the terms of the derivative contract. When the fair value of a derivative contract is positive, the counterparty owes us, which creates credit risk for us. When the fair value of a derivative contract is negative, we owe the counterparty and, therefore, we do not possess credit risk. We minimize the credit risk in derivative instruments by entering into transactions with high quality counterparties. We have entered into master netting agreements, including Master International Swap Dealers Association (“ISDA”) Agreements, which allow for netting of contract receivables and payables in the event of default by either party.
Fair Value of Derivative Instruments. We measure derivative instruments at fair value using the income approach, which discounts the future net cash settlements expected under the derivative contracts to a present value. These valuations primarily utilize indirectly observable (“level 2”) inputs, including contractual terms, commodity prices, interest rates and yield curves observable at commonly quoted intervals. None of our derivative contracts are designated as hedging instruments. The following table summarizes the fair values of our derivative contracts included in the condensed consolidated balance sheets as of June 30, 2016 and December 31, 2015 .
Asset Derivatives
Liability Derivatives
June 30,
December 31,
June 30,
December 31,
Balance Sheet Location
2016
2015
2016
2015
(in thousands)
Commodity swaps
Prepaid expenses and other current assets
$
$
$
—
$
—
Commodity swaps
Accrued liabilities
—
—
Commodity swaps
Deferred financing costs and other assets, net
—
—
—
Commodity swaps
Other long-term liabilities
—
—
—
Interest rate swaps
Accrued liabilities
—
—
—
Interest rate swaps
Other long-term liabilities
—
—
—
The following tables present the fair value of our recognized derivative assets and liabilities on a gross basis and amounts offset in the condensed consolidated balance sheets as of June 30, 2016 and December 31, 2015 that are subject to enforceable master netting arrangements.
As of June 30, 2016
Gross Amount Recognized
Gross Amounts Offset
Net Amounts Presented in the Balance Sheet
Financial Collateral
Net Amount
(in thousands)
Derivative Assets:
Derivative contracts - current
$
$
$
—
$
—
$
—
Derivative contracts - noncurrent
—
—
—
Derivative Liabilities:
Derivative contracts - current
$
$
$
$
—
$
Derivative contracts - noncurrent
—
As of December 31, 2015
Gross Amount Recognized
Gross Amounts Offset
Net Amounts Presented in the Balance Sheet
Financial Collateral
Net Amount
(in thousands)
Derivative Assets:
Derivative contracts - current
$
$
$
—
$
—
$
—
Derivative contracts - noncurrent
—
—
—
—
—
Derivative Liabilities:
Derivative contracts - current
$
$
$
$
—
$
Derivative contracts - noncurrent
—
—
The following table summarizes the amounts recognized with respect to our derivative instruments within the condensed consolidated statements of operations. None of our derivatives are designated as hedges for accounting purposes .
Amount of Loss Recognized in Income on Derivatives
Location of Loss Recognized in
Three Months Ended
Six Months Ended
Income on Derivatives
June 30, 2016
June 30, 2015
June 30, 2016
June 30, 2015
(in thousands)
Commodity derivatives (swaps)
Cost of sales
Interest rate swaps
Interest expense
The following table presents the amounts recognized with respect to derivative instruments related to the Mid-Continent Business, which have been included in amounts classified as discontinued operations in the condensed consolidated statements of operations .
Three Months Ended
Six Months Ended
June 30, 2016
June 30, 2015
June 30, 2016
June 30, 2015
(in thousands)
(Loss) gain recognized on derivatives from discontinued operations
$
—
$
$
$
In the condensed consolidated statements of cash flows, the effects of settlements of derivative instruments are classified as operating activities, consistent with the related transactions.</t>
  </si>
  <si>
    <t>Partners' Capital and Distributions</t>
  </si>
  <si>
    <t>Partners' Capital</t>
  </si>
  <si>
    <t>8. Partners’ Capital and Distributions
Distributions . Our Partnership Agreement requires that within 45 days after the end of each quarter, we distribute all of our available cash to unitholders of record on the applicable record date, subject to certain terms and conditions. The following table shows the distributions declared by us subsequent to December 31, 2015 :
Quarter Ended
Record Date
Payment Date
Cash Distributions (per unit)
December 31, 2015
February 5, 2016
February 12, 2016
$
0.325
March 31, 2016
May 6, 2016
May 13, 2016
$
0.325
June 30, 2016
August 5, 2016
August 12, 2016
$
0.325</t>
  </si>
  <si>
    <t>Unit-Based Compensation</t>
  </si>
  <si>
    <t>9. Unit-Based Compensation
Long-Term Incentive Plan and Phantom Units. The 2014 Long-Term Incentive Plan (“LTIP”) for our employees, directors and consultants authorizes grants of up to 3,642,700 common units in the aggregate. Our phantom units issued under our LTIP are primarily composed of two types of grants: (1) service condition grants with vesting over three years in equal annual installments; and (2) service condition grants with cliff vesting on April 1, 2018. Distributions related to these unvested phantom units are paid concurrent with our distribution for common units. The fair value of our phantom units issued under our LTIP is determined by utilizing the market value of our common units on the respective grant date.
The following table presents phantom units activity for the six months ended June 30, 2016:
Phantom Units
Units
Weighted Average Grant Date Fair Value
Outstanding at the beginning of the period
$
Service condition grants
Vested service condition
Forfeited service condition
Total outstanding at end of period
We expect to recognize $3.3 million of compensation expense related to non-vested phantom units over a weighted average period of 1.6 years. We have estimated a weighted average forfeiture rate of 33% in calculating the unit-based compensation expense.
Restricted (Non-Vested) Common and Subordinated Units. All of our restricted Class B common units were granted prior to our IPO in October 2014, and were converted into restricted common units and restricted subordinated units upon the IPO at certain conversion ratios.
The following table presents restricted (non-vested) common and subordinated units activity for the six months ended June 30, 2016:
Common Units
Subordinated Units
Restricted (Non-Vested) Units
Units
Weighted Average Grant Date Fair Value
Units
Weighted Average Grant Date Fair Value
Outstanding at the beginning of the period
$
$
Vested - service condition
Outstanding at the end of period
We expect to recognize $367,000 of compensation expense related to restricted (non-vested) common and subordinated units over a weighted average period of 1.3 years.
Total unit-based compensation expenses related to our phantom units and restricted (non-vested) common and subordinated units were $383,000 and $97,000 for the three months ended June 30, 2016 and 2015, respectively, and $942,000 and $503,000 for the six months ended June 30, 2016 and 2015, respectively.</t>
  </si>
  <si>
    <t>Commitments and Contingencies</t>
  </si>
  <si>
    <t>10. Commitments and Contingencies
Legal Matters. We are involved in legal proceedings and litigation in the ordinary course of business. In the opinion of management, the outcome of such matters will not have a material adverse effect on our condensed consolidated financial position, results of operations or liquidity.
Environmental Matters. We are subject to various federal, state and local laws and regulations relating to the protection of the environment. Such environmental laws and regulations impose numerous obligations, including the acquisition of permits to conduct regulated activities, the incurrence of capital expenditures to comply with applicable laws and restrictions on the generation, handling, treatment, storage, disposal and transportation of certain materials and wastes.
Failure to comply with such environmental laws and regulations can result in the assessment of substantial administrative, civil and criminal penalties, the imposition of remedial liabilities and even the issuance of injunctions restricting or prohibiting our activities. We have established procedures for the ongoing evaluation of our operations, to identify potential environmental exposures and to comply with regulatory policies and procedures.
We account for environmental contingencies in accordance with the ASC 410 related to accounting for contingenci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s of June 30, 2016 and December 31, 2015, we had no significant environmental matters .</t>
  </si>
  <si>
    <t>Reportable Segments</t>
  </si>
  <si>
    <t>11. Reportable Segments
In the fourth quarter of 2015, we reorganized our business segments to match the change in our internal organization and management structure. The segment changes reflect the focus of our chief operating decision maker (“CODM”) and how performance of operations is evaluated and resources are allocated. Therefore, the results of our formerly reported crude oil supply and logistics segment have been combined into our crude oil pipelines and storage segment. As a result of the reorganization, our operations currently consist of three business segments: (i) crude oil pipelines and storage, (ii) refined products terminals and storage and (iii) NGL distribution and sales. Accordingly, we have presented segment information for the three and six months ended June 30, 2015 to reflect this new segment adjustment.
Crude oil pipelines and storage. The crude oil pipelines and storage segment consists of a crude oil pipeline operation and a crude oil storage facility. The crude oil pipeline operates in the Permian Basin consisting of approximately 15 6 miles of high-pressure steel pipeline with throughput capacity of approximately 130,000 barrels per day and a related system of truck terminals, LACT bay facilities, crude oil receipt points and crude oil storage facilities with an aggregate of 140,000 barrels of shell storage capacity. We also own a crude oil storage facility that has an aggregate storage capacity of approximately 3,000,000 barrels in Cushing, Oklahoma.
The crude oil pipelines and storage segment also consists of crude oil supply activities and a fleet of crude oil gathering and transportation trucks. We conduct crude oil supply activities by purchasing crude oil for our own account from producers, aggregators and traders and selling crude oil to traders and refiners. We also own a fleet of crude oil gathering and transportation trucks operating in and around highly prolific drilling areas such as the Eagle Ford shale and the Permian Basin. As described in Note 3, the disposition of the Mid-Continent Business impacts the crude oil pipelines and storage segment, as the results of those operations are now presented within discontinued operations and excluded from the segment information tables. Accordingly, we have recast the segment information .
Refined products terminals and storage. The refined products terminals and storage segment has an aggregate storage capacity of 1.3 million barrels in two refined products terminals located in North Little Rock, Arkansas and Caddo Mills, Texas. The North Little Rock terminal has storage capacity of 550,000 barrels in 11 tanks and has eight loading lanes with automated truck loading equipment. The Caddo Mills terminal consists of 10 storage tanks with an aggregate capacity of approximately 770,000 barrels and has five loading lanes with automated truck loading equipment. In the second quarter of 2016, we completed the connection of the North Little Rock terminal to Magellan’s Little Rock Pipeline. Following the connection, the North Little Rock terminal allows delivery from Enterprise TE Products Pipeline Company LLC and Magellan’s Little Rock Pipeline. The Caddo Mills terminal is primarily served by the Explorer Pipeline.
NGL distribution and sales. The NGL distribution and sales segment consists of three businesses: (i) portable cylinder tank exchange; (ii) NGL sales through our retail, commercial and wholesale distribution business; and (iii) NGL gathering and transportation business. Currently, the cylinder exchange network covers 4 6 states through a network of approximately 20,000 locations, which includes grocery chains, pharmacies, convenience stores and hardware stores. Additionally, in seven states in the southwest region of the United States, we sell NGLs to retailers, wholesalers, industrial end users and commercial and residential customers. We also own a fleet of NGL gathering and transportation operations trucks operating in the Eagle Ford shale and the Permian Basin.
Corporate and other. Corporate and other includes general partnership expenses associated with managing all of our reportable segments.
Our CODM evaluates the segments’ operating performance based on Adjusted EBITDA. We define Adjusted EBITDA as net income (loss) plus (minus) interest expense (income), income tax expense (benefit), depreciation and amortization expense, asset impairments, (gains) losses on asset sales, certain non-cash charges such as non-cash equity compensation, non-cash vacation expense, non-cash (gains) losses on commodity derivative contracts (total (gain) loss on commodity derivatives less net cash flow associated with commodity derivatives settled during the period), and selected (gains) charges and transaction costs that are unusual or non-recurring .
The following tables reflect certain financial data for each reportable segment for the three and six months ended June 30, 2016 and 2015 .
Three Months Ended June 30,
Six Months Ended June 30,
2016
2015
2016
2015
(in thousands)
External Revenues:
Crude oil pipelines and storage
$
$
$
$
Refined products terminals and storage
NGL distribution and sales
Total revenues
$
$
$
$
Cost of Sales, excluding depreciation and amortization:
Crude oil pipelines and storage
$
$
$
$
Refined products terminals and storage
NGL distribution and sales
Amounts not included in segment Adjusted EBITDA
Total cost of sales, excluding depreciation and amortization
$
$
$
$
Operating Expenses:
Crude oil pipelines and storage
$
$
$
$
Refined products terminals and storage
NGL distribution and sales
Amounts not included in segment Adjusted EBITDA
Total operating expenses
$
$
$
$
Adjusted EBITDA:
Crude oil pipelines and storage
$
$
$
$
Refined products terminals and storage
NGL distribution and sales
Total Adjusted EBITDA from reportable segments
$
$
$
$
A reconciliation of total Adjusted EBITDA from reportable segments to loss from continuing operations before income taxes is included in the table below for the periods indicated.
Three Months Ended June 30,
Six Months Ended June 30,
2016
2015
2016
2015
(in thousands)
Total Adjusted EBITDA from reportable segments
$
$
$
$
Other expenses not allocated to reportable segments
Depreciation and amortization
Interest expense
Loss on disposal of assets, net
Unit-based compensation
Total loss on commodity derivatives
Net cash payments for commodity derivatives settled during the period
Non-cash inventory costing adjustment
—
—
Corporate overhead support from general partner (1)
—
—
Transaction costs and other
Loss from continuing operations before income taxes
$
$
$
$
(1)
Represents expenses incurred by us that were absorbed by our general partner and not passed through to us.
Total assets for our reportable segments as of June 30, 2016 and December 31, 2015 were as follows:
June 30,
December 31,
2016
2015
(in thousands)
Crude oil pipelines and storage
$
$
Refined products terminals and storage
NGL distribution and sales
Corporate and other
Discontinued operations held for sale
—
Total assets
$
$</t>
  </si>
  <si>
    <t>Related Party Transactions</t>
  </si>
  <si>
    <t>12. Related Party Transactions
We performed certain management services for JP Development through January 2016. We received a monthly fee of $50,000 for these services, which reduced the general and administrative expenses on the condensed consolidated statements of operations by $150,000 for the three months ended June 30, 2015, and $50,000 and $300,000 for the six months ended June 30, 2016 and 2015, respectively .
Prior to February 2016, JP Development had a pipeline transportation business that provided crude oil pipeline transportation services to our discontinued Mid-Continent Business. As a result of utilizing JP Development’s pipeline transportation services, we incurred pipeline tariff fees of $1,625,000 for the three months ended June 30, 2015 and $372,000 and $3,265,000 for the six months ended June 30, 2016 and 2015 , respectively, which have been included in net loss from discontinued operations in the condensed consolidated statements of operations. As of December 31, 2015 , we had a net receivable from JP Development of $7,933,000, primarily as the result of the prepayments made in 2014 for the crude oil pipeline transportation services to be provided by JP Development. We recovered these amounts in full on February 1, 2016.
As discussed in Note 3, on February 1, 2016, we sold certain trucking and marketing assets in the Mid-Continent area to JP Development in connection with JP Development’s sale of its GSPP pipeline assets to a third party.
As a result of the acquisition of the North Little Rock, Arkansas refined product terminal in November 2012, Truman Arnold Companies (“TAC”) owns common and subordinated units in us. In addition, Mr. Greg Arnold, President and CEO of TAC, is one of our directors and owns a 5% equity interest in our general partner. Our refined products terminals and storage segment sold refined products to TAC during the six months ended June 30, 2016. We did not sell refined products to TAC during the three months ended June 30, 2016 or during the three and six months ended June 30, 2015. Our revenue from TAC was $244,000 for the six months ended June 30, 2016, which is included in NGL and refined product sales – related parties in the condensed consolidated statements of operations.
Our NGL distribution and sales segment also purchases refined products from TAC. We paid $243,000 and $288,000 during the three months ended June 30, 2016 and 2015, respectively, and $462,000 and $514,000 during the six months ended June 30, 2016 and 2015, respectively, for refined product purchases from TAC, which are included in cost of sales on the condensed consolidated statements of operations.
Through April 2015, we entered into transactions with CAMS Bluewire, an entity in which ArcLight holds a non-controlling interest. CAMS Bluewire provided IT support for us. We paid $22,000 and $132,000 for the three and six months ended June 30, 2015, for IT support and consulting services, and for the purchases of IT equipment, which are included in operating expense, general and administrative and property, plant and equipment, net, in the condensed consolidated statements of operations and the condensed consolidated balance sheets.
We perform certain management services for Republic Midstream, LLC (“Republic”), an entity owned by ArcLight. We charged a monthly fee of approximately $58,000 for these services through November 2015. In December 2015, the monthly fee increased to $75,000 . The monthly fee reduced the general and administrative expenses on the condensed consolidated statements of operations by $225,000 and $175,000 for the three months ended June 30, 2016 and 2015, respectively, and $450,000 and $350,000 for the six months ended June 30, 2016 and 2015, respectively . During the second quarter of 2015, we began performing crude transportation and marketing services for Republic. We charged $814,000 and $280,000 in the three months ended June 30, 2016 and 2015, respectively, and $1,845,000 and $280,000 for the six months ended June 30, 2016 and 2015, respectively, for these services which are included in gathering, transportation and storage fees – related parties and crude oil sales – related parties on the condensed consolidated statements of operations. As of June 30, 2016 and December 31, 2015, we had a receivable balance due from Republic of $487,000 and $646,000 , respectively, which is included in receivables from related parties in the condensed consolidated balance sheets.
During the three and six months ended June 30, 2016, our general partner agreed to absorb $3,500,000 and $5,000,000 , respectively, of corporate overhead expenses incurred by us and not pass such expense through to us. We receive reimbursements for these expenses from our general partner in the quarters subsequent to when they were incurred, which was $1,500,000 and $4,000,000 , respectively, for the three and six months ended June 30, 2016. In the first quarter of 2015, certain executive bonuses related to the year ended December 31, 2014 were paid on our behalf by ArcLight. In the second quarter of 2015, ArcLight agreed to reimburse us for certain professional fees we incurred. The total amounts paid on our behalf were $1,254,000 and $2,604,000 for the three and six months ended June 30, 2015, respectively, and were treated as deemed contributions from ArcLight.
We do not have any employees. The employees supporting our operations are employees of our general partner, and as such, we reimburse our g eneral partner for payroll and other payroll-related expenses we incur.</t>
  </si>
  <si>
    <t>Summary of Significant Accounting Policies (Policies)</t>
  </si>
  <si>
    <t>Use of Estimates</t>
  </si>
  <si>
    <t>Use of Estimates.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t>
  </si>
  <si>
    <t>Fair value measurement</t>
  </si>
  <si>
    <t>Fair value measurement.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measurement date.
The fair value of our derivatives (see Note 7) was estimated using industry standard valuation models using market-based observable inputs, including commodity pricing and interest rate curves (Level 2). The fair value of our contingent liabilities was determined using the discounted future estimated cash payments based on inputs that are not observable in the market (Level 3). We do not have any other assets or liabilities measured at fair value on a recurring basis.
Our other financial instruments consist primarily of cash and cash equivalents and long-term debt. The fair value of long-term debt approximates the carrying value as the underlying instruments are at rates similar to current rates offered to us for debt with the same remaining maturities.</t>
  </si>
  <si>
    <t>Accounts Receivable</t>
  </si>
  <si>
    <t>Accounts Receivable .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densed consolidated statements of operations. The allowance for doubtful accounts was $887,000 and $1,217,000 as of June 30, 201 6 and December 31, 2015 , respectively.</t>
  </si>
  <si>
    <t>Revenue Recognition</t>
  </si>
  <si>
    <t>Revenue Recognition. We recognize revenue when persuasive evidence of an arrangement exists, delivery has occurred and/or services have been rendered, the seller’s price to the buyer is fixed and determinable, and collectability is reasonably assured.
Revenue-related taxes collected from customers and remitted to taxing authorities, principally sales taxes, are presented on a net basis within the consolidated statements of operations.
Crude Oil Pipelines and Storage. The crude oil pipelines and storage segment mainly generates revenues through crude oil sales and pipeline transportation and storage fees. We enter into outright purchase and sale contracts as well as buy/sell contracts with counterparties, under which contracts we gather and transport different types of crude oil and eventually sell the crude oil to either the same counterparty or different counterparties. We account for such revenue arrangements on a gross basis. Occasionally, we enter into crude oil inventory exchange arrangements with the same counterparty for which the purchase and sale of inventory are considered in contemplation of each other. Revenues from such inventory exchange arrangements are recorded on a net basis. Revenues for crude oil pipeline transportation services are recognized upon delivery of the product and when payment has either been received or collection is reasonably assured. For certain crude oil pipeline transportation arrangements, we enter into purchase and sale contracts with counterparties instead of pipeline transportation agreements. In such cases, we assess the indicators associated with agent and principal considerations for each arrangement to determine whether revenue should be recorded on a gross basis versus net basis. In addition, we also provide crude oil trucking transportation services to third party customers.
Refined Products Terminals and Storage. We generate fee-based revenues for terminal and storage services with longstanding customers under contracts that, consistent with industry practice, typically contain evergreen provisions after an initial term of six months to two years. Such fee-based revenues are recognized when services are provided upon delivery of the products to customers. Revenues are also generated by selling excess refined products that result from blending, additization and inventory control processes.
NGL Distribution and Sales. Revenues from the NGL distribution and sales segment are mainly generated from NGL and refined product sales, sales of the related parts and equipment and through gathering and transportation fees.</t>
  </si>
  <si>
    <t>Comprehensive Loss</t>
  </si>
  <si>
    <t>Comprehensive Loss . For the three and six months ended June 30, 2016 and 2015 , comprehensive loss was equal to net loss.</t>
  </si>
  <si>
    <t>Recent Accounting Pronouncements</t>
  </si>
  <si>
    <t>Recent Accounting Pronouncements.
In March 2016, the Financial Accounting Standards Board (“FASB”) issued Accounting Standards Update (“ASU”) 2016-09, Compensation—Stock Compensation (Topic 718): Improvements to Employee Share-Based Payment Accounting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evaluating the potential impact this standard will have on our consolidated financial statements and related disclosures.
In February 2016, the FASB issued ASU 2016-02, Leases (ASC 84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We are currently evaluating the potential impact this standard will have on our consolidated financial statements and related disclosure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is standard does not allow for early adoption except related to credit risk adjustment in other comprehensive income. The adoption of ASU 2016-01 is not expected to have a material impact on our consolidated financial statements and related disclosures.
In July 2015, the FASB issued ASU No. 2015-11, Inventory (Topic 330): Simplifying the Measurement of Inventory . ASU 2015-11 changes the measurement principle for inventory measured using any method other than LIFO or the retail inventory method from the lower of cost or market to lower of cost and net realizable value. Net realizable value is defined as estimated selling prices in the ordinary course of business, less reasonably predictable costs of completion, disposal and transportation. ASU 2015-11 is effective for interim and annual periods beginning after December 15, 2016. Early adoption of this ASU is permitted. We are currently evaluating the potential impact this standard will have on our consolidated financial statements and related disclosures.
In May 2014, the FASB issued ASU No. 2014-09, Revenue from Contracts with Customers .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No. 2015-14, Update Revenue from Contracts with Customers (Topic 606), which defers the effective date of ASU 2014-09 for public and non-public entities reporting under U.S. GAAP for one year. The FASB also decided to permit entities to early adopt the standard but adoption is not permitted earlier than the original effective date for public entities. In March 2016, the FASB issued ASU No. 2016-08, Revenue from Contracts with Customers (Topic 606) – Principal versus Agent Considerations (Reporting Gross versus Net), which is intended to provide clarity to principal versus agent considerations when it comes to revenue recognition related to ASU 2014-09. In April 2016, the FASB issued ASU No. 2016-10, Revenue from Contracts with Customers (Topic 606) – Identifying Performance Obligations and Licensing, which provides clarity to a few items for identifying performance obligations and licensing where the board had received feedback on the issuance of ASU 2014-09. Neither ASU 2016-08 nor 2016-10 is effective until ASU 2014-09 becomes effective. We are currently evaluating the potential impact this standard will have on our consolidated financial statements and related disclosures.</t>
  </si>
  <si>
    <t>Discontinued Operations (Tables)</t>
  </si>
  <si>
    <t>Summary of selected financial information related to discontinued operations</t>
  </si>
  <si>
    <t>Condensed Consolidated Statements of Operations
The discontinued operations of the Mid-Continent Business are summarized below:
Three Months Ended June 30,
Six Months Ended June 30,
2016
2015
2016
2015
(in thousands)
REVENUES
Crude oil sales
$
—
$
$
$
Gathering, transportation and storage fees
—
—
Other revenues
—
Total revenues
—
COSTS AND EXPENSES
Cost of sales, excluding depreciation and amortization
—
Operating expense
—
General and administrative
—
Depreciation and amortization
—
Loss (gain) on disposal of assets, net
—
Total costs and expenses
—
OPERATING INCOME (LOSS)
—
OTHER INCOME (EXPENSE)
Interest expense
—
—
Other income, net
—
—
INCOME (LOSS) FROM DISCONTINUED OPERATIONS BEFORE INCOME TAXES
—
Income tax expense
—
—
—
—
NET INCOME (LOSS) FROM DISCONTINUED OPERATIONS
$
—
$
$
$
Condensed Consolidated Balance Sheets
The current and non-current assets and liabilities of the Mid-Continent Business are as follows:
December 31,
2015
(in thousands)
ASSETS
Current assets
Inventory
$
Prepaid expenses and other current assets
Total Current assets of discontinued operations held for sale
Non-current assets
Property, plant and equipment, net
Intangible assets, net
Deferred financing costs and other assets, net
Total Non-current assets of discontinued operations held for sale
Total Assets of discontinued operations held for sale
$
LIABILITIES
Current liabilities
Accrued liabilities
$
Total Current liabilities of discontinued operations held for sale
$
The following table summarizes other selected financial information related to the Mid-Continent Business:
Three Months Ended June 30,
Six Months Ended June 30,
2016
2015
2016
2015
(in thousands)
Depreciation
$
—
$
$
$
Amortization
—
Capital expenditures
—
—
Other operating noncash items related to discontinued operations:
Derivative valuation changes
$
—
$
$
—
$
(Gain) loss on disposal of assets
—</t>
  </si>
  <si>
    <t>Net Income Per Unit (Tables)</t>
  </si>
  <si>
    <t>Schedule of basic and diluted net loss per unit</t>
  </si>
  <si>
    <t>Three Months Ended June 30, 2016
Three Months Ended June 30, 2015
Common Units
Subordinated Units
Total
Common Units
Subordinated Units
Total
(in thousands except for unit and per unit data)
Net loss from continuing operations attributable to the limited partners:
Distribution declared
$
$
$
$
$
$
Distributions in excess of net income
Net loss from continuing operations attributable to the limited partners
$
$
$
$
$
$
Net income from discontinued operations attributable to the limited partners
—
—
—
Net loss attributable to the limited partners
$
$
$
$
$
$
Weighted average units outstanding:
Basic
Dilutive effect of unvested phantom units
—
—
—
—
Diluted
Net (loss) income per unit:
Basic and diluted from continuing operations
$
$
$
$
Basic and diluted from discontinued operations
$
—
$
—
$
$
Basic and diluted total
$
$
$
$
Six months ended June 30, 2016
Six Months Ended June 30, 2015
Common Units
Subordinated Units
Total
Common Units
Subordinated Units
Total
(in thousands except for unit and per unit data)
Net loss from continuing operations attributable to the limited partners:
Distribution declared
$
$
$
$
$
$
Distributions in excess of net income
Net loss from continuing operations attributable to the limited partners
$
$
$
$
$
$
Net (loss) income from discontinued operations attributable to the limited partners
Net loss attributable to the limited partners
$
$
$
$
$
$
Weighted average units outstanding:
Basic
Dilutive effect of unvested phantom units
—
—
—
—
Diluted
Net (loss) income per unit:
Basic and diluted from continuing operations
$
$
$
$
Basic and diluted from discontinued operations
$
$
$
$
Basic and diluted total
$
$
$
$</t>
  </si>
  <si>
    <t>Inventory (Tables)</t>
  </si>
  <si>
    <t>Schedule of inventory</t>
  </si>
  <si>
    <t>June 30,
December 31,
2016
2015
(in thousands)
Crude oil
$
$
NGLs
Refined products
Materials, supplies and equipment
Total inventory
$
$</t>
  </si>
  <si>
    <t>Long-Term Debt (Tables)</t>
  </si>
  <si>
    <t>Schedule of long-term debt</t>
  </si>
  <si>
    <t>June 30,
December 31,
2016
2015
(in thousands)
Bank of America revolving loan
$
$
HBH note payable
Non-compete notes payable
Total long-term debt
$
$
Less: Current maturities
Total long-term debt, net of current maturities
$
$</t>
  </si>
  <si>
    <t>Derivative Instruments (Tables)</t>
  </si>
  <si>
    <t>Schedule of notional values of outstanding derivatives</t>
  </si>
  <si>
    <t>June 30, 2016
December 31, 2015
Notional Volume
Maturity
Notional Volume
Maturity
Swaps :
Propane (Gallons)
July 2016 - Dec 2017
Jan 2016 - July 2017
Crude Oil (Barrels)
July 2016 - Nov 2016
Jan 2016</t>
  </si>
  <si>
    <t>Summary of fair values of derivative contracts included in the condensed consolidated balance sheets</t>
  </si>
  <si>
    <t>Asset Derivatives
Liability Derivatives
June 30,
December 31,
June 30,
December 31,
Balance Sheet Location
2016
2015
2016
2015
(in thousands)
Commodity swaps
Prepaid expenses and other current assets
$
$
$
—
$
—
Commodity swaps
Accrued liabilities
—
—
Commodity swaps
Deferred financing costs and other assets, net
—
—
—
Commodity swaps
Other long-term liabilities
—
—
—
Interest rate swaps
Accrued liabilities
—
—
—
Interest rate swaps
Other long-term liabilities
—
—
—</t>
  </si>
  <si>
    <t>Schedule presents the fair value of recognized current derivative assets and liabilities on a gross basis and amounts offset in the condensed consolidated balance sheet that are subject to enforceable master netting arrangements</t>
  </si>
  <si>
    <t>As of June 30, 2016
Gross Amount Recognized
Gross Amounts Offset
Net Amounts Presented in the Balance Sheet
Financial Collateral
Net Amount
(in thousands)
Derivative Assets:
Derivative contracts - current
$
$
$
—
$
—
$
—
Derivative contracts - noncurrent
—
—
—
Derivative Liabilities:
Derivative contracts - current
$
$
$
$
—
$
Derivative contracts - noncurrent
—
As of December 31, 2015
Gross Amount Recognized
Gross Amounts Offset
Net Amounts Presented in the Balance Sheet
Financial Collateral
Net Amount
(in thousands)
Derivative Assets:
Derivative contracts - current
$
$
$
—
$
—
$
—
Derivative contracts - noncurrent
—
—
—
—
—
Derivative Liabilities:
Derivative contracts - current
$
$
$
$
—
$
Derivative contracts - noncurrent
—
—</t>
  </si>
  <si>
    <t>Summary of amounts recognized with respect to derivative instruments within the condensed consolidated statements of operations</t>
  </si>
  <si>
    <t>Amount of Loss Recognized in Income on Derivatives
Location of Loss Recognized in
Three Months Ended
Six Months Ended
Income on Derivatives
June 30, 2016
June 30, 2015
June 30, 2016
June 30, 2015
(in thousands)
Commodity derivatives (swaps)
Cost of sales
Interest rate swaps
Interest expense</t>
  </si>
  <si>
    <t>Summary of amounts recognized with respect to derivative instruments from discontinued operations within the condensed consolidated statements of operations</t>
  </si>
  <si>
    <t>Three Months Ended
Six Months Ended
June 30, 2016
June 30, 2015
June 30, 2016
June 30, 2015
(in thousands)
(Loss) gain recognized on derivatives from discontinued operations
$
—
$
$
$</t>
  </si>
  <si>
    <t>Partners' Capital and Distributions (Tables)</t>
  </si>
  <si>
    <t>Schedule of distributions paid to existing unit holders</t>
  </si>
  <si>
    <t>Quarter Ended
Record Date
Payment Date
Cash Distributions (per unit)
December 31, 2015
February 5, 2016
February 12, 2016
$
0.325
March 31, 2016
May 6, 2016
May 13, 2016
$
0.325
June 30, 2016
August 5, 2016
August 12, 2016
$
0.325</t>
  </si>
  <si>
    <t>Unit-Based Compensation (Tables)</t>
  </si>
  <si>
    <t>Phantom Share Units (PSUs)</t>
  </si>
  <si>
    <t>Summary of restricted (non vested) common units</t>
  </si>
  <si>
    <t>Phantom Units
Units
Weighted Average Grant Date Fair Value
Outstanding at the beginning of the period
$
Service condition grants
Vested service condition
Forfeited service condition
Total outstanding at end of period</t>
  </si>
  <si>
    <t>Restricted Stock Units (RSUs)</t>
  </si>
  <si>
    <t>Common Units
Subordinated Units
Restricted (Non-Vested) Units
Units
Weighted Average Grant Date Fair Value
Units
Weighted Average Grant Date Fair Value
Outstanding at the beginning of the period
$
$
Vested - service condition
Outstanding at the end of period</t>
  </si>
  <si>
    <t>Reportable Segments (Tables)</t>
  </si>
  <si>
    <t>Schedule of financial data for each reportable segment</t>
  </si>
  <si>
    <t>Three Months Ended June 30,
Six Months Ended June 30,
2016
2015
2016
2015
(in thousands)
External Revenues:
Crude oil pipelines and storage
$
$
$
$
Refined products terminals and storage
NGL distribution and sales
Total revenues
$
$
$
$
Cost of Sales, excluding depreciation and amortization:
Crude oil pipelines and storage
$
$
$
$
Refined products terminals and storage
NGL distribution and sales
Amounts not included in segment Adjusted EBITDA
Total cost of sales, excluding depreciation and amortization
$
$
$
$
Operating Expenses:
Crude oil pipelines and storage
$
$
$
$
Refined products terminals and storage
NGL distribution and sales
Amounts not included in segment Adjusted EBITDA
Total operating expenses
$
$
$
$
Adjusted EBITDA:
Crude oil pipelines and storage
$
$
$
$
Refined products terminals and storage
NGL distribution and sales
Total Adjusted EBITDA from reportable segments
$
$
$
$</t>
  </si>
  <si>
    <t>Schedule of reconciliation of total Adjusted EBITDA from reportable segments to income loss from continuing operations before income taxes</t>
  </si>
  <si>
    <t>Three Months Ended June 30,
Six Months Ended June 30,
2016
2015
2016
2015
(in thousands)
Total Adjusted EBITDA from reportable segments
$
$
$
$
Other expenses not allocated to reportable segments
Depreciation and amortization
Interest expense
Loss on disposal of assets, net
Unit-based compensation
Total loss on commodity derivatives
Net cash payments for commodity derivatives settled during the period
Non-cash inventory costing adjustment
—
—
Corporate overhead support from general partner (1)
—
—
Transaction costs and other
Loss from continuing operations before income taxes
$
$
$
$
(1)
Represents expenses incurred by us that were absorbed by our general partner and not passed through to us.</t>
  </si>
  <si>
    <t>Schedule of total assets from reportable segments</t>
  </si>
  <si>
    <t>June 30,
December 31,
2016
2015
(in thousands)
Crude oil pipelines and storage
$
$
Refined products terminals and storage
NGL distribution and sales
Corporate and other
Discontinued operations held for sale
—
Total assets
$
$</t>
  </si>
  <si>
    <t>Summary of Significant Accounting Policies (Accounts Receivable) (Details) - USD ($)</t>
  </si>
  <si>
    <t>Accounts receivable, allowance for doubtful accounts</t>
  </si>
  <si>
    <t>Summary of Significant Accounting Policies (Revenue Recognition) (Details) - Refined products terminals and storage</t>
  </si>
  <si>
    <t>Minimum</t>
  </si>
  <si>
    <t>Initial term before evergreen provisions</t>
  </si>
  <si>
    <t>6 months</t>
  </si>
  <si>
    <t>Maximum</t>
  </si>
  <si>
    <t>2 years</t>
  </si>
  <si>
    <t>Discontinued Operations (Details)</t>
  </si>
  <si>
    <t>Feb. 01, 2016USD ($)</t>
  </si>
  <si>
    <t>Mid-Continent Business | Disposed of by Sale</t>
  </si>
  <si>
    <t>Discontinued operations</t>
  </si>
  <si>
    <t>Sales Price</t>
  </si>
  <si>
    <t>Discontinued Operations (Income Statement) (Details) - USD ($) $ in Thousands</t>
  </si>
  <si>
    <t>NET LOSS FROM DISCONTINUED OPERATIONS</t>
  </si>
  <si>
    <t>Mid-Continent Business | Held-for-sale</t>
  </si>
  <si>
    <t>(Gain) loss on disposal of assets</t>
  </si>
  <si>
    <t>LOSS FROM DISCONTINUED OPERATIONS BEFORE INCOME TAXES</t>
  </si>
  <si>
    <t>Discontinued Operations (Balance Sheet) (Details) $ in Thousands</t>
  </si>
  <si>
    <t>Dec. 31, 2015USD ($)</t>
  </si>
  <si>
    <t>Total Current assets of discontinued operations held for sale</t>
  </si>
  <si>
    <t>Total Non-current assets of discontinued operations held for sale</t>
  </si>
  <si>
    <t>Total Current liabilities of discontinued operations held for sale</t>
  </si>
  <si>
    <t>Total Assets of discontinued operations held for sale</t>
  </si>
  <si>
    <t>Discontinued Operations (Additional Disclosures) (Details) - USD ($) $ in Thousands</t>
  </si>
  <si>
    <t>Depreciation</t>
  </si>
  <si>
    <t>Amortization</t>
  </si>
  <si>
    <t>Other operating noncash items related to discontinued operations:</t>
  </si>
  <si>
    <t>Net Income Per Unit (Antidilutive) (Details) - shares</t>
  </si>
  <si>
    <t>Antidilutive securities excluded from computation of diluted earnings per unit</t>
  </si>
  <si>
    <t>Phantom units</t>
  </si>
  <si>
    <t>Net Income Per Unit (Details) - USD ($) $ / shares in Units, $ in Thousands</t>
  </si>
  <si>
    <t>Jul. 25, 2016</t>
  </si>
  <si>
    <t>Net loss per unit</t>
  </si>
  <si>
    <t>Distribution declared (in dollars per unit)</t>
  </si>
  <si>
    <t>Net loss from continuing operations attributable to the limited partners:</t>
  </si>
  <si>
    <t>Distribution declared</t>
  </si>
  <si>
    <t>Distribution in excess of net income</t>
  </si>
  <si>
    <t>Net loss from discontinued operations attributable to the limited partners</t>
  </si>
  <si>
    <t>Weighted average units outstanding:</t>
  </si>
  <si>
    <t>Weighted average limited partner units - Basic (in shares)</t>
  </si>
  <si>
    <t>Dilutive effect of unvested phantom units</t>
  </si>
  <si>
    <t>Weighted average limited partner common units - diluted</t>
  </si>
  <si>
    <t>Net income (loss) per unit:</t>
  </si>
  <si>
    <t>Basic and diluted from discontinued operations (in dollars per share)</t>
  </si>
  <si>
    <t>Basic and diluted total (in dollars per unit)</t>
  </si>
  <si>
    <t>Inventory (Details) - USD ($) $ in Thousands</t>
  </si>
  <si>
    <t>Total inventory</t>
  </si>
  <si>
    <t>Crude oil</t>
  </si>
  <si>
    <t>NGLs</t>
  </si>
  <si>
    <t>Refined products</t>
  </si>
  <si>
    <t>Materials, supplies and equipment</t>
  </si>
  <si>
    <t>Long-Term Debt (Details) - USD ($) $ in Thousands</t>
  </si>
  <si>
    <t>Total long-term debt</t>
  </si>
  <si>
    <t>Less: Current maturities</t>
  </si>
  <si>
    <t>Total long-term debt, net of current maturities</t>
  </si>
  <si>
    <t>Long-term Debt, Excluding Current Maturities</t>
  </si>
  <si>
    <t>Revolving loans | Bank of America, N.A</t>
  </si>
  <si>
    <t>Notes payable | HBH</t>
  </si>
  <si>
    <t>Noncompete notes payable</t>
  </si>
  <si>
    <t>Long-Term Debt (BOA) (Details) - USD ($)</t>
  </si>
  <si>
    <t>Maximum borrowing capacity</t>
  </si>
  <si>
    <t>Unused balance</t>
  </si>
  <si>
    <t>Letters of credit | Credit Agreement | Bank of America, N.A</t>
  </si>
  <si>
    <t>Issued and outstanding letters of credit</t>
  </si>
  <si>
    <t>Derivative Instruments (Details)</t>
  </si>
  <si>
    <t>12 Months Ended</t>
  </si>
  <si>
    <t>Jun. 30, 2016USD ($)itemgalbbl</t>
  </si>
  <si>
    <t>Dec. 31, 2015USD ($)galbbl</t>
  </si>
  <si>
    <t>Derivative Assets</t>
  </si>
  <si>
    <t>Derivative contracts - current, Gross Amount Recognized</t>
  </si>
  <si>
    <t>Derivative contracts - current, Gross Amounts Offset</t>
  </si>
  <si>
    <t>Derivative contracts - noncurrent, Gross Amount Recognized</t>
  </si>
  <si>
    <t>Derivative contracts - noncurrent, Gross Amounts Offset</t>
  </si>
  <si>
    <t>Derivative Liabilities</t>
  </si>
  <si>
    <t>Derivative contracts - current , Net Amounts Presented in the Balance Sheet</t>
  </si>
  <si>
    <t>Derivative contracts - current, Net Amount</t>
  </si>
  <si>
    <t>Derivative contracts - noncurrent , Net Amounts Presented in the Balance Sheet</t>
  </si>
  <si>
    <t>Derivative contracts - noncurrent, Net Amount</t>
  </si>
  <si>
    <t>Forward Contracts | Fixed Price Swap</t>
  </si>
  <si>
    <t>Notional amount (in gallons or barrels) | gal</t>
  </si>
  <si>
    <t>Commodity swap contracts | Fixed Price Swap</t>
  </si>
  <si>
    <t>Notional amount (in gallons or barrels) | bbl</t>
  </si>
  <si>
    <t>Interest rate swap contracts</t>
  </si>
  <si>
    <t>Notional amount</t>
  </si>
  <si>
    <t>Derivatives designated as hedging contracts</t>
  </si>
  <si>
    <t>Number of derivative contracts | item</t>
  </si>
  <si>
    <t>Derivatives not designated as hedging contracts | Commodity swap contracts | Prepaid expenses and other current assets</t>
  </si>
  <si>
    <t>Asset Derivatives</t>
  </si>
  <si>
    <t>Derivatives not designated as hedging contracts | Commodity swap contracts | Deferred financing costs and other assets, net</t>
  </si>
  <si>
    <t>Derivatives not designated as hedging contracts | Commodity swap contracts | Accrued liabilities.</t>
  </si>
  <si>
    <t>Liability Derivatives</t>
  </si>
  <si>
    <t>Derivatives not designated as hedging contracts | Commodity swap contracts | Other long-term liabilities</t>
  </si>
  <si>
    <t>Derivatives not designated as hedging contracts | Interest rate swap contracts | Accrued liabilities.</t>
  </si>
  <si>
    <t>Derivatives not designated as hedging contracts | Interest rate swap contracts | Other long-term liabilities</t>
  </si>
  <si>
    <t>Held-for-sale | Mid-Continent Business | Forward Contracts | Current liabilities of discontinued operations held for sale</t>
  </si>
  <si>
    <t>Derivative Instruments (GainLoss) (Details) - USD ($) $ in Thousands</t>
  </si>
  <si>
    <t>Derivatives not designated as hedging contracts | Commodity swap contracts | Cost of sales</t>
  </si>
  <si>
    <t>Amount of Gain/(Loss) Recognized in Income on Derivatives</t>
  </si>
  <si>
    <t>Derivatives not designated as hedging contracts | Interest rate swap contracts | Interest expense</t>
  </si>
  <si>
    <t>Discontinued Operations. | Mid-Continent Business</t>
  </si>
  <si>
    <t>Partners' Capital and Distributions (Details) - $ / shares</t>
  </si>
  <si>
    <t>Mar. 31, 2016</t>
  </si>
  <si>
    <t>Cash Distribution (in dollars per unit)</t>
  </si>
  <si>
    <t>Period for distribution of available cash</t>
  </si>
  <si>
    <t>45 days</t>
  </si>
  <si>
    <t>Unit-Based Compensation (Details) - USD ($)</t>
  </si>
  <si>
    <t>Dec. 31, 2014</t>
  </si>
  <si>
    <t>Limited Partners' Capital Account, Units Authorized</t>
  </si>
  <si>
    <t>Additional information</t>
  </si>
  <si>
    <t>Equity based compensation expense (in dollars)</t>
  </si>
  <si>
    <t>Estimated forfeiture rate (as a percent)</t>
  </si>
  <si>
    <t>33.00%</t>
  </si>
  <si>
    <t>Maximum amount to be issued pursuant to employment agreements (in units)</t>
  </si>
  <si>
    <t>Phantom Units</t>
  </si>
  <si>
    <t>Compensation expense expected to be recognized (in dollars)</t>
  </si>
  <si>
    <t>Weighted average period for expected recognition of compensation expense</t>
  </si>
  <si>
    <t>1 year 7 months 6 days</t>
  </si>
  <si>
    <t>Phantom Units | Service condition</t>
  </si>
  <si>
    <t>Units</t>
  </si>
  <si>
    <t>Outstanding at the beginning of the period (in units)</t>
  </si>
  <si>
    <t>Granted (in units)</t>
  </si>
  <si>
    <t>Vested (in units)</t>
  </si>
  <si>
    <t>Forfeited (in units)</t>
  </si>
  <si>
    <t>Outstanding at the end of the period (in units)</t>
  </si>
  <si>
    <t>Weighted Average Grant Date Fair Value</t>
  </si>
  <si>
    <t>Outstanding at the beginning of the period (in dollars per unit)</t>
  </si>
  <si>
    <t>Granted (in dollars per unit)</t>
  </si>
  <si>
    <t>Vested (in dollars per unit)</t>
  </si>
  <si>
    <t>Forfeited (in dollars per unit)</t>
  </si>
  <si>
    <t>Outstanding at the end of the period (in dollars per unit)</t>
  </si>
  <si>
    <t>Restricted Common Units of JPE</t>
  </si>
  <si>
    <t>1 year 3 months 18 days</t>
  </si>
  <si>
    <t>Restricted Common Units of JPE | Service condition | Common</t>
  </si>
  <si>
    <t>Restricted Common Units of JPE | Service condition | Subordinated</t>
  </si>
  <si>
    <t>Reportable Segments (Details)</t>
  </si>
  <si>
    <t>Jun. 30, 2016itemmibbl</t>
  </si>
  <si>
    <t>Crude oil pipelines and storage | Permian Basin</t>
  </si>
  <si>
    <t>Length of high-pressure steel pipeline | mi</t>
  </si>
  <si>
    <t>Throughput capacity per day | bbl</t>
  </si>
  <si>
    <t>Storage capacity | bbl</t>
  </si>
  <si>
    <t>Crude oil pipelines and storage | Cushing, Oklahoma</t>
  </si>
  <si>
    <t>Refined products terminals and storage</t>
  </si>
  <si>
    <t>Number of refined product terminals</t>
  </si>
  <si>
    <t>Refined products terminals and storage | North Little Rock, Arkansas</t>
  </si>
  <si>
    <t>Number of storage tanks</t>
  </si>
  <si>
    <t>Number of loading lanes</t>
  </si>
  <si>
    <t>Refined products terminals and storage | Caddo Mills, Texas</t>
  </si>
  <si>
    <t>NGL distribution and sales</t>
  </si>
  <si>
    <t>Number of businesses</t>
  </si>
  <si>
    <t>Number of states covered by cylinder exchange network</t>
  </si>
  <si>
    <t>Number of locations covering cylinder exchange network</t>
  </si>
  <si>
    <t>Number of states in which product is sold to retailers, wholesalers, industrial end-users and commercial and residential customers.</t>
  </si>
  <si>
    <t>Reportable Segments (Financial Data) (Details) - USD ($) $ in Thousands</t>
  </si>
  <si>
    <t>Revenues</t>
  </si>
  <si>
    <t>Adjusted EBITDA</t>
  </si>
  <si>
    <t>Operating segment | Crude oil pipelines and storage</t>
  </si>
  <si>
    <t>Operating segment | Refined products terminals and storage</t>
  </si>
  <si>
    <t>Operating segment | NGL distribution and sales</t>
  </si>
  <si>
    <t>Amounts not included in segment Adjusted EBITDA</t>
  </si>
  <si>
    <t>Reportable Segments (EBITDA) (Details) - USD ($) $ in Thousands</t>
  </si>
  <si>
    <t>Reconciliation of total Adjusted EBITDA from reportable segments to net income (loss) from continuing operations</t>
  </si>
  <si>
    <t>Total Adjusted EBITDA from reportable segments</t>
  </si>
  <si>
    <t>Other expenses not allocated to reportable segments</t>
  </si>
  <si>
    <t>Total gain (loss) on commodity derivatives</t>
  </si>
  <si>
    <t>Net cash payments for commodity derivatives settled during the period</t>
  </si>
  <si>
    <t>Non-cash inventory costing adjustment</t>
  </si>
  <si>
    <t>Transaction costs and other</t>
  </si>
  <si>
    <t>Reportable Segments (Assets) (Details) - USD ($) $ in Thousands</t>
  </si>
  <si>
    <t>Corporate and other</t>
  </si>
  <si>
    <t>Held-for-sale | Held-for-sale</t>
  </si>
  <si>
    <t>Related Parties (JD Development) (Details) - JP Development - USD ($)</t>
  </si>
  <si>
    <t>1 Months Ended</t>
  </si>
  <si>
    <t>Jan. 31, 2016</t>
  </si>
  <si>
    <t>Monthly fee received</t>
  </si>
  <si>
    <t>Amount of reduction in general and administrative expenses</t>
  </si>
  <si>
    <t>Crude oil pipelines and storage</t>
  </si>
  <si>
    <t>Receivable balance due from related party</t>
  </si>
  <si>
    <t>Mid-Continent Business | Crude oil pipelines and storage</t>
  </si>
  <si>
    <t>Pipeline tariff fees</t>
  </si>
  <si>
    <t>Related Parties (Other) (Details) - USD ($)</t>
  </si>
  <si>
    <t>TAC | Refined products terminals and storage</t>
  </si>
  <si>
    <t>Revenue from related party</t>
  </si>
  <si>
    <t>TAC | NGL distribution and sales</t>
  </si>
  <si>
    <t>Amount paid</t>
  </si>
  <si>
    <t>Mr. Greg Arnold</t>
  </si>
  <si>
    <t>Equity Interest Ownership Percentage</t>
  </si>
  <si>
    <t>5.00%</t>
  </si>
  <si>
    <t>CAMS Bluewire</t>
  </si>
  <si>
    <t>Republic Midstream, LLC</t>
  </si>
  <si>
    <t>Republic Midstream, LLC | Crude oil pipelines and storage</t>
  </si>
  <si>
    <t>ArcLight Capital Partners LLC</t>
  </si>
  <si>
    <t>Deemed contribu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c t="s" r="B3" s="3">
        <v>5</v>
      </c>
    </row>
    <row r="4" spans="1:3">
      <c t="s" r="A4" s="3">
        <v>6</v>
      </c>
      <c t="n" r="B4" s="5">
        <v>1523404</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18529541</v>
      </c>
    </row>
    <row r="15" spans="1:3">
      <c t="s" r="A15" s="3">
        <v>24</v>
      </c>
    </row>
    <row r="16" spans="1:3">
      <c t="s" r="A16" s="3">
        <v>23</v>
      </c>
      <c t="n" r="C16" s="5">
        <v>18124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4</v>
      </c>
      <c t="s" r="B1" s="2">
        <v>1</v>
      </c>
    </row>
    <row r="2" spans="1:2">
      <c t="s" r="B2" s="2">
        <v>2</v>
      </c>
    </row>
    <row r="3" spans="1:2">
      <c t="s" r="A3" s="6">
        <v>164</v>
      </c>
    </row>
    <row r="4" spans="1:2">
      <c t="s" r="A4" s="3">
        <v>164</v>
      </c>
      <c t="s" r="B4" s="3">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31</v>
      </c>
      <c t="s" r="B1" s="2">
        <v>1</v>
      </c>
    </row>
    <row r="2" spans="1:2">
      <c t="s" r="B2" s="2">
        <v>2</v>
      </c>
    </row>
    <row r="3" spans="1:2">
      <c t="s" r="A3" s="6">
        <v>31</v>
      </c>
    </row>
    <row r="4" spans="1:2">
      <c t="s" r="A4" s="3">
        <v>31</v>
      </c>
      <c t="s" r="B4" s="3">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67</v>
      </c>
      <c t="s" r="B1" s="2">
        <v>1</v>
      </c>
    </row>
    <row r="2" spans="1:2">
      <c t="s" r="B2" s="2">
        <v>2</v>
      </c>
    </row>
    <row r="3" spans="1:2">
      <c t="s" r="A3" s="6">
        <v>167</v>
      </c>
    </row>
    <row r="4" spans="1:2">
      <c t="s" r="A4" s="3">
        <v>167</v>
      </c>
      <c t="s" r="B4"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9</v>
      </c>
      <c t="s" r="B1" s="2">
        <v>1</v>
      </c>
    </row>
    <row r="2" spans="1:2">
      <c t="s" r="B2" s="2">
        <v>2</v>
      </c>
    </row>
    <row r="3" spans="1:2">
      <c t="s" r="A3" s="6">
        <v>169</v>
      </c>
    </row>
    <row r="4" spans="1:2">
      <c t="s" r="A4" s="3">
        <v>169</v>
      </c>
      <c t="s" r="B4" s="3">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6">
        <v>171</v>
      </c>
    </row>
    <row r="4" spans="1:2">
      <c t="s" r="A4" s="3">
        <v>172</v>
      </c>
      <c t="s" r="B4" s="3">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6">
        <v>174</v>
      </c>
    </row>
    <row r="4" spans="1:2">
      <c t="s" r="A4" s="3">
        <v>174</v>
      </c>
      <c t="s" r="B4" s="3">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6">
        <v>176</v>
      </c>
    </row>
    <row r="4" spans="1:2">
      <c t="s" r="A4" s="3">
        <v>176</v>
      </c>
      <c t="s" r="B4"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8</v>
      </c>
      <c t="s" r="B1" s="2">
        <v>1</v>
      </c>
    </row>
    <row r="2" spans="1:2">
      <c t="s" r="B2" s="2">
        <v>2</v>
      </c>
    </row>
    <row r="3" spans="1:2">
      <c t="s" r="A3" s="6">
        <v>178</v>
      </c>
    </row>
    <row r="4" spans="1:2">
      <c t="s" r="A4" s="3">
        <v>178</v>
      </c>
      <c t="s" r="B4" s="3">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0</v>
      </c>
      <c t="s" r="B1" s="2">
        <v>1</v>
      </c>
    </row>
    <row r="2" spans="1:2">
      <c t="s" r="B2" s="2">
        <v>2</v>
      </c>
    </row>
    <row r="3" spans="1:2">
      <c t="s" r="A3" s="6">
        <v>180</v>
      </c>
    </row>
    <row r="4" spans="1:2">
      <c t="s" r="A4" s="3">
        <v>180</v>
      </c>
      <c t="s" r="B4" s="3">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6">
        <v>160</v>
      </c>
    </row>
    <row r="4" spans="1:2">
      <c t="s" r="A4" s="3">
        <v>183</v>
      </c>
      <c t="s" r="B4" s="3">
        <v>184</v>
      </c>
    </row>
    <row r="5" spans="1:2">
      <c t="s" r="A5" s="3">
        <v>185</v>
      </c>
      <c t="s" r="B5" s="3">
        <v>186</v>
      </c>
    </row>
    <row r="6" spans="1:2">
      <c t="s" r="A6" s="3">
        <v>187</v>
      </c>
      <c t="s" r="B6" s="3">
        <v>188</v>
      </c>
    </row>
    <row r="7" spans="1:2">
      <c t="s" r="A7" s="3">
        <v>189</v>
      </c>
      <c t="s" r="B7" s="3">
        <v>190</v>
      </c>
    </row>
    <row r="8" spans="1:2">
      <c t="s" r="A8" s="3">
        <v>191</v>
      </c>
      <c t="s" r="B8" s="3">
        <v>192</v>
      </c>
    </row>
    <row r="9" spans="1:2">
      <c t="s" r="A9" s="3">
        <v>193</v>
      </c>
      <c t="s" r="B9" s="3">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1287</v>
      </c>
      <c t="n" r="C3" s="7">
        <v>1987</v>
      </c>
    </row>
    <row r="4" spans="1:3">
      <c t="s" r="A4" s="3">
        <v>29</v>
      </c>
      <c t="n" r="B4" s="5">
        <v>45655</v>
      </c>
      <c t="n" r="C4" s="5">
        <v>60519</v>
      </c>
    </row>
    <row r="5" spans="1:3">
      <c t="s" r="A5" s="3">
        <v>30</v>
      </c>
      <c t="n" r="B5" s="5">
        <v>694</v>
      </c>
      <c t="n" r="C5" s="5">
        <v>8624</v>
      </c>
    </row>
    <row r="6" spans="1:3">
      <c t="s" r="A6" s="3">
        <v>31</v>
      </c>
      <c t="n" r="B6" s="5">
        <v>9053</v>
      </c>
      <c t="n" r="C6" s="5">
        <v>4786</v>
      </c>
    </row>
    <row r="7" spans="1:3">
      <c t="s" r="A7" s="3">
        <v>32</v>
      </c>
      <c t="n" r="B7" s="5">
        <v>6153</v>
      </c>
      <c t="n" r="C7" s="5">
        <v>4168</v>
      </c>
    </row>
    <row r="8" spans="1:3">
      <c t="s" r="A8" s="3">
        <v>33</v>
      </c>
      <c t="n" r="C8" s="5">
        <v>2730</v>
      </c>
    </row>
    <row r="9" spans="1:3">
      <c t="s" r="A9" s="3">
        <v>34</v>
      </c>
      <c t="n" r="B9" s="5">
        <v>62842</v>
      </c>
      <c t="n" r="C9" s="5">
        <v>82814</v>
      </c>
    </row>
    <row r="10" spans="1:3">
      <c t="s" r="A10" s="6">
        <v>35</v>
      </c>
    </row>
    <row r="11" spans="1:3">
      <c t="s" r="A11" s="3">
        <v>36</v>
      </c>
      <c t="n" r="B11" s="5">
        <v>285308</v>
      </c>
      <c t="n" r="C11" s="5">
        <v>291454</v>
      </c>
    </row>
    <row r="12" spans="1:3">
      <c t="s" r="A12" s="3">
        <v>37</v>
      </c>
      <c t="n" r="B12" s="5">
        <v>216692</v>
      </c>
      <c t="n" r="C12" s="5">
        <v>216692</v>
      </c>
    </row>
    <row r="13" spans="1:3">
      <c t="s" r="A13" s="3">
        <v>38</v>
      </c>
      <c t="n" r="B13" s="5">
        <v>126283</v>
      </c>
      <c t="n" r="C13" s="5">
        <v>134432</v>
      </c>
    </row>
    <row r="14" spans="1:3">
      <c t="s" r="A14" s="3">
        <v>39</v>
      </c>
      <c t="n" r="B14" s="5">
        <v>2734</v>
      </c>
      <c t="n" r="C14" s="5">
        <v>3223</v>
      </c>
    </row>
    <row r="15" spans="1:3">
      <c t="s" r="A15" s="3">
        <v>40</v>
      </c>
      <c t="n" r="C15" s="5">
        <v>6644</v>
      </c>
    </row>
    <row r="16" spans="1:3">
      <c t="s" r="A16" s="3">
        <v>41</v>
      </c>
      <c t="n" r="B16" s="5">
        <v>631017</v>
      </c>
      <c t="n" r="C16" s="5">
        <v>652445</v>
      </c>
    </row>
    <row r="17" spans="1:3">
      <c t="s" r="A17" s="3">
        <v>42</v>
      </c>
      <c t="n" r="B17" s="5">
        <v>693859</v>
      </c>
      <c t="n" r="C17" s="5">
        <v>735259</v>
      </c>
    </row>
    <row r="18" spans="1:3">
      <c t="s" r="A18" s="6">
        <v>43</v>
      </c>
    </row>
    <row r="19" spans="1:3">
      <c t="s" r="A19" s="3">
        <v>44</v>
      </c>
      <c t="n" r="B19" s="5">
        <v>34134</v>
      </c>
      <c t="n" r="C19" s="5">
        <v>45933</v>
      </c>
    </row>
    <row r="20" spans="1:3">
      <c t="s" r="A20" s="3">
        <v>45</v>
      </c>
      <c t="n" r="B20" s="5">
        <v>98</v>
      </c>
    </row>
    <row r="21" spans="1:3">
      <c t="s" r="A21" s="3">
        <v>46</v>
      </c>
      <c t="n" r="B21" s="5">
        <v>15982</v>
      </c>
      <c t="n" r="C21" s="5">
        <v>15260</v>
      </c>
    </row>
    <row r="22" spans="1:3">
      <c t="s" r="A22" s="3">
        <v>47</v>
      </c>
      <c t="n" r="B22" s="5">
        <v>41</v>
      </c>
      <c t="n" r="C22" s="5">
        <v>107</v>
      </c>
    </row>
    <row r="23" spans="1:3">
      <c t="s" r="A23" s="3">
        <v>48</v>
      </c>
      <c t="n" r="B23" s="5">
        <v>2580</v>
      </c>
      <c t="n" r="C23" s="5">
        <v>3742</v>
      </c>
    </row>
    <row r="24" spans="1:3">
      <c t="s" r="A24" s="3">
        <v>49</v>
      </c>
      <c t="n" r="B24" s="5">
        <v>1134</v>
      </c>
      <c t="n" r="C24" s="5">
        <v>454</v>
      </c>
    </row>
    <row r="25" spans="1:3">
      <c t="s" r="A25" s="3">
        <v>50</v>
      </c>
      <c t="n" r="C25" s="5">
        <v>640</v>
      </c>
    </row>
    <row r="26" spans="1:3">
      <c t="s" r="A26" s="3">
        <v>51</v>
      </c>
      <c t="n" r="B26" s="5">
        <v>53969</v>
      </c>
      <c t="n" r="C26" s="5">
        <v>66136</v>
      </c>
    </row>
    <row r="27" spans="1:3">
      <c t="s" r="A27" s="6">
        <v>52</v>
      </c>
    </row>
    <row r="28" spans="1:3">
      <c t="s" r="A28" s="3">
        <v>53</v>
      </c>
      <c t="n" r="B28" s="5">
        <v>158000</v>
      </c>
      <c t="n" r="C28" s="5">
        <v>162740</v>
      </c>
    </row>
    <row r="29" spans="1:3">
      <c t="s" r="A29" s="3">
        <v>54</v>
      </c>
      <c t="n" r="B29" s="5">
        <v>1795</v>
      </c>
      <c t="n" r="C29" s="5">
        <v>1463</v>
      </c>
    </row>
    <row r="30" spans="1:3">
      <c t="s" r="A30" s="3">
        <v>55</v>
      </c>
      <c t="n" r="B30" s="5">
        <v>213764</v>
      </c>
      <c t="n" r="C30" s="5">
        <v>230339</v>
      </c>
    </row>
    <row r="31" spans="1:3">
      <c t="s" r="A31" s="6">
        <v>56</v>
      </c>
    </row>
    <row r="32" spans="1:3">
      <c t="s" r="A32" s="3">
        <v>57</v>
      </c>
      <c t="n" r="B32" s="5">
        <v>9568</v>
      </c>
      <c t="n" r="C32" s="5">
        <v>5568</v>
      </c>
    </row>
    <row r="33" spans="1:3">
      <c t="s" r="A33" s="3">
        <v>58</v>
      </c>
      <c t="n" r="B33" s="5">
        <v>252368</v>
      </c>
      <c t="n" r="C33" s="5">
        <v>266691</v>
      </c>
    </row>
    <row r="34" spans="1:3">
      <c t="s" r="A34" s="3">
        <v>59</v>
      </c>
      <c t="n" r="B34" s="5">
        <v>218159</v>
      </c>
      <c t="n" r="C34" s="5">
        <v>232661</v>
      </c>
    </row>
    <row r="35" spans="1:3">
      <c t="s" r="A35" s="3">
        <v>60</v>
      </c>
      <c t="n" r="B35" s="5">
        <v>480095</v>
      </c>
      <c t="n" r="C35" s="5">
        <v>504920</v>
      </c>
    </row>
    <row r="36" spans="1:3">
      <c t="s" r="A36" s="3">
        <v>61</v>
      </c>
      <c t="n" r="B36" s="7">
        <v>693859</v>
      </c>
      <c t="n" r="C36" s="7">
        <v>735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5</v>
      </c>
      <c t="s" r="B1" s="2">
        <v>1</v>
      </c>
    </row>
    <row r="2" spans="1:2">
      <c t="s" r="B2" s="2">
        <v>2</v>
      </c>
    </row>
    <row r="3" spans="1:2">
      <c t="s" r="A3" s="6">
        <v>162</v>
      </c>
    </row>
    <row r="4" spans="1:2">
      <c t="s" r="A4" s="3">
        <v>196</v>
      </c>
      <c t="s" r="B4" s="3">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8</v>
      </c>
      <c t="s" r="B1" s="2">
        <v>1</v>
      </c>
    </row>
    <row r="2" spans="1:2">
      <c t="s" r="B2" s="2">
        <v>2</v>
      </c>
    </row>
    <row r="3" spans="1:2">
      <c t="s" r="A3" s="6">
        <v>164</v>
      </c>
    </row>
    <row r="4" spans="1:2">
      <c t="s" r="A4" s="3">
        <v>199</v>
      </c>
      <c t="s" r="B4" s="3">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1</v>
      </c>
      <c t="s" r="B1" s="2">
        <v>1</v>
      </c>
    </row>
    <row r="2" spans="1:2">
      <c t="s" r="B2" s="2">
        <v>2</v>
      </c>
    </row>
    <row r="3" spans="1:2">
      <c t="s" r="A3" s="6">
        <v>31</v>
      </c>
    </row>
    <row r="4" spans="1:2">
      <c t="s" r="A4" s="3">
        <v>202</v>
      </c>
      <c t="s" r="B4" s="3">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6">
        <v>167</v>
      </c>
    </row>
    <row r="4" spans="1:2">
      <c t="s" r="A4" s="3">
        <v>205</v>
      </c>
      <c t="s" r="B4" s="3">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6">
        <v>169</v>
      </c>
    </row>
    <row r="4" spans="1:2">
      <c t="s" r="A4" s="3">
        <v>208</v>
      </c>
      <c t="s" r="B4" s="3">
        <v>209</v>
      </c>
    </row>
    <row r="5" spans="1:2">
      <c t="s" r="A5" s="3">
        <v>210</v>
      </c>
      <c t="s" r="B5" s="3">
        <v>211</v>
      </c>
    </row>
    <row r="6" spans="1:2">
      <c t="s" r="A6" s="3">
        <v>212</v>
      </c>
      <c t="s" r="B6" s="3">
        <v>213</v>
      </c>
    </row>
    <row r="7" spans="1:2">
      <c t="s" r="A7" s="3">
        <v>214</v>
      </c>
      <c t="s" r="B7" s="3">
        <v>215</v>
      </c>
    </row>
    <row r="8" spans="1:2">
      <c t="s" r="A8" s="3">
        <v>216</v>
      </c>
      <c t="s" r="B8" s="3">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8</v>
      </c>
      <c t="s" r="B1" s="2">
        <v>1</v>
      </c>
    </row>
    <row r="2" spans="1:2">
      <c t="s" r="B2" s="2">
        <v>2</v>
      </c>
    </row>
    <row r="3" spans="1:2">
      <c t="s" r="A3" s="6">
        <v>171</v>
      </c>
    </row>
    <row r="4" spans="1:2">
      <c t="s" r="A4" s="3">
        <v>219</v>
      </c>
      <c t="s" r="B4" s="3">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t="s" r="A1" s="1">
        <v>221</v>
      </c>
      <c t="s" r="B1" s="2">
        <v>1</v>
      </c>
    </row>
    <row r="2" spans="1:2">
      <c t="s" r="B2" s="2">
        <v>2</v>
      </c>
    </row>
    <row r="3" spans="1:2">
      <c t="s" r="A3" s="3">
        <v>222</v>
      </c>
    </row>
    <row r="4" spans="1:2">
      <c t="s" r="A4" s="6">
        <v>174</v>
      </c>
    </row>
    <row r="5" spans="1:2">
      <c t="s" r="A5" s="3">
        <v>223</v>
      </c>
      <c t="s" r="B5" s="3">
        <v>224</v>
      </c>
    </row>
    <row r="6" spans="1:2">
      <c t="s" r="A6" s="3">
        <v>225</v>
      </c>
    </row>
    <row r="7" spans="1:2">
      <c t="s" r="A7" s="6">
        <v>174</v>
      </c>
    </row>
    <row r="8" spans="1:2">
      <c t="s" r="A8" s="3">
        <v>223</v>
      </c>
      <c t="s" r="B8" s="3">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6">
        <v>178</v>
      </c>
    </row>
    <row r="4" spans="1:2">
      <c t="s" r="A4" s="3">
        <v>228</v>
      </c>
      <c t="s" r="B4" s="3">
        <v>229</v>
      </c>
    </row>
    <row r="5" spans="1:2">
      <c t="s" r="A5" s="3">
        <v>230</v>
      </c>
      <c t="s" r="B5" s="3">
        <v>231</v>
      </c>
    </row>
    <row r="6" spans="1:2">
      <c t="s" r="A6" s="3">
        <v>232</v>
      </c>
      <c t="s" r="B6" s="3">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26</v>
      </c>
    </row>
    <row r="2" spans="1:3">
      <c t="s" r="A2" s="6">
        <v>187</v>
      </c>
    </row>
    <row r="3" spans="1:3">
      <c t="s" r="A3" s="3">
        <v>235</v>
      </c>
      <c t="n" r="B3" s="7">
        <v>887000</v>
      </c>
      <c t="n" r="C3" s="7">
        <v>121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236</v>
      </c>
      <c t="s" r="B1" s="2">
        <v>1</v>
      </c>
    </row>
    <row r="2" spans="1:2">
      <c t="s" r="B2" s="2">
        <v>2</v>
      </c>
    </row>
    <row r="3" spans="1:2">
      <c t="s" r="A3" s="3">
        <v>237</v>
      </c>
    </row>
    <row r="4" spans="1:2">
      <c t="s" r="A4" s="6">
        <v>189</v>
      </c>
    </row>
    <row r="5" spans="1:2">
      <c t="s" r="A5" s="3">
        <v>238</v>
      </c>
      <c t="s" r="B5" s="3">
        <v>239</v>
      </c>
    </row>
    <row r="6" spans="1:2">
      <c t="s" r="A6" s="3">
        <v>240</v>
      </c>
    </row>
    <row r="7" spans="1:2">
      <c t="s" r="A7" s="6">
        <v>189</v>
      </c>
    </row>
    <row r="8" spans="1:2">
      <c t="s" r="A8" s="3">
        <v>238</v>
      </c>
      <c t="s" r="B8" s="3">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2</v>
      </c>
      <c t="s" r="B1" s="2">
        <v>2</v>
      </c>
      <c t="s" r="C1" s="2">
        <v>26</v>
      </c>
    </row>
    <row r="2" spans="1:3">
      <c t="s" r="A2" s="6">
        <v>63</v>
      </c>
    </row>
    <row r="3" spans="1:3">
      <c t="s" r="A3" s="3">
        <v>64</v>
      </c>
      <c t="n" r="B3" s="5">
        <v>22119170</v>
      </c>
      <c t="n" r="C3" s="5">
        <v>22119170</v>
      </c>
    </row>
    <row r="4" spans="1:3">
      <c t="s" r="A4" s="3">
        <v>65</v>
      </c>
      <c t="n" r="B4" s="5">
        <v>18529541</v>
      </c>
      <c t="n" r="C4" s="5">
        <v>18465320</v>
      </c>
    </row>
    <row r="5" spans="1:3">
      <c t="s" r="A5" s="3">
        <v>66</v>
      </c>
      <c t="n" r="B5" s="5">
        <v>18529541</v>
      </c>
      <c t="n" r="C5" s="5">
        <v>18465320</v>
      </c>
    </row>
    <row r="6" spans="1:3">
      <c t="s" r="A6" s="3">
        <v>67</v>
      </c>
      <c t="n" r="B6" s="5">
        <v>18197249</v>
      </c>
      <c t="n" r="C6" s="5">
        <v>18197249</v>
      </c>
    </row>
    <row r="7" spans="1:3">
      <c t="s" r="A7" s="3">
        <v>68</v>
      </c>
      <c t="n" r="B7" s="5">
        <v>18124560</v>
      </c>
      <c t="n" r="C7" s="5">
        <v>18127678</v>
      </c>
    </row>
    <row r="8" spans="1:3">
      <c t="s" r="A8" s="3">
        <v>69</v>
      </c>
      <c t="n" r="B8" s="5">
        <v>18124560</v>
      </c>
      <c t="n" r="C8" s="5">
        <v>18127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t="s" r="A1" s="1">
        <v>242</v>
      </c>
      <c t="s" r="B1" s="2">
        <v>243</v>
      </c>
    </row>
    <row r="2" spans="1:2">
      <c t="s" r="A2" s="3">
        <v>244</v>
      </c>
    </row>
    <row r="3" spans="1:2">
      <c t="s" r="A3" s="6">
        <v>245</v>
      </c>
    </row>
    <row r="4" spans="1:2">
      <c t="s" r="A4" s="3">
        <v>246</v>
      </c>
      <c t="n" r="B4" s="7">
        <v>968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t="s" r="A1" s="1">
        <v>247</v>
      </c>
      <c t="s" r="B1" s="2">
        <v>71</v>
      </c>
      <c t="s" r="C1" s="2">
        <v>1</v>
      </c>
    </row>
    <row r="2" spans="1:4">
      <c t="s" r="B2" s="2">
        <v>72</v>
      </c>
      <c t="s" r="C2" s="2">
        <v>2</v>
      </c>
      <c t="s" r="D2" s="2">
        <v>72</v>
      </c>
    </row>
    <row r="3" spans="1:4">
      <c t="s" r="A3" s="6">
        <v>90</v>
      </c>
    </row>
    <row r="4" spans="1:4">
      <c t="s" r="A4" s="3">
        <v>248</v>
      </c>
      <c t="n" r="B4" s="7">
        <v>542</v>
      </c>
      <c t="n" r="C4" s="7">
        <v>-539</v>
      </c>
      <c t="n" r="D4" s="7">
        <v>135</v>
      </c>
    </row>
    <row r="5" spans="1:4">
      <c t="s" r="A5" s="3">
        <v>249</v>
      </c>
    </row>
    <row r="6" spans="1:4">
      <c t="s" r="A6" s="6">
        <v>73</v>
      </c>
    </row>
    <row r="7" spans="1:4">
      <c t="s" r="A7" s="3">
        <v>74</v>
      </c>
      <c t="n" r="B7" s="5">
        <v>141024</v>
      </c>
      <c t="n" r="C7" s="5">
        <v>11493</v>
      </c>
      <c t="n" r="D7" s="5">
        <v>266986</v>
      </c>
    </row>
    <row r="8" spans="1:4">
      <c t="s" r="A8" s="3">
        <v>75</v>
      </c>
      <c t="n" r="B8" s="5">
        <v>2</v>
      </c>
      <c t="n" r="D8" s="5">
        <v>6</v>
      </c>
    </row>
    <row r="9" spans="1:4">
      <c t="s" r="A9" s="3">
        <v>80</v>
      </c>
      <c t="n" r="B9" s="5">
        <v>13</v>
      </c>
      <c t="n" r="C9" s="5">
        <v>2</v>
      </c>
      <c t="n" r="D9" s="5">
        <v>42</v>
      </c>
    </row>
    <row r="10" spans="1:4">
      <c t="s" r="A10" s="3">
        <v>81</v>
      </c>
      <c t="n" r="B10" s="5">
        <v>141039</v>
      </c>
      <c t="n" r="C10" s="5">
        <v>11495</v>
      </c>
      <c t="n" r="D10" s="5">
        <v>267034</v>
      </c>
    </row>
    <row r="11" spans="1:4">
      <c t="s" r="A11" s="6">
        <v>82</v>
      </c>
    </row>
    <row r="12" spans="1:4">
      <c t="s" r="A12" s="3">
        <v>83</v>
      </c>
      <c t="n" r="B12" s="5">
        <v>139460</v>
      </c>
      <c t="n" r="C12" s="5">
        <v>11687</v>
      </c>
      <c t="n" r="D12" s="5">
        <v>264434</v>
      </c>
    </row>
    <row r="13" spans="1:4">
      <c t="s" r="A13" s="3">
        <v>84</v>
      </c>
      <c t="n" r="B13" s="5">
        <v>296</v>
      </c>
      <c t="n" r="C13" s="5">
        <v>172</v>
      </c>
      <c t="n" r="D13" s="5">
        <v>654</v>
      </c>
    </row>
    <row r="14" spans="1:4">
      <c t="s" r="A14" s="3">
        <v>85</v>
      </c>
      <c t="n" r="B14" s="5">
        <v>166</v>
      </c>
      <c t="n" r="C14" s="5">
        <v>31</v>
      </c>
      <c t="n" r="D14" s="5">
        <v>587</v>
      </c>
    </row>
    <row r="15" spans="1:4">
      <c t="s" r="A15" s="3">
        <v>86</v>
      </c>
      <c t="n" r="B15" s="5">
        <v>569</v>
      </c>
      <c t="n" r="C15" s="5">
        <v>211</v>
      </c>
      <c t="n" r="D15" s="5">
        <v>1145</v>
      </c>
    </row>
    <row r="16" spans="1:4">
      <c t="s" r="A16" s="3">
        <v>250</v>
      </c>
      <c t="n" r="B16" s="5">
        <v>-7</v>
      </c>
      <c t="n" r="C16" s="5">
        <v>114</v>
      </c>
      <c t="n" r="D16" s="5">
        <v>-24</v>
      </c>
    </row>
    <row r="17" spans="1:4">
      <c t="s" r="A17" s="3">
        <v>88</v>
      </c>
      <c t="n" r="B17" s="5">
        <v>140498</v>
      </c>
      <c t="n" r="C17" s="5">
        <v>11987</v>
      </c>
      <c t="n" r="D17" s="5">
        <v>266844</v>
      </c>
    </row>
    <row r="18" spans="1:4">
      <c t="s" r="A18" s="3">
        <v>89</v>
      </c>
      <c t="n" r="B18" s="5">
        <v>541</v>
      </c>
      <c t="n" r="C18" s="5">
        <v>-492</v>
      </c>
      <c t="n" r="D18" s="5">
        <v>190</v>
      </c>
    </row>
    <row r="19" spans="1:4">
      <c t="s" r="A19" s="6">
        <v>90</v>
      </c>
    </row>
    <row r="20" spans="1:4">
      <c t="s" r="A20" s="3">
        <v>91</v>
      </c>
      <c t="n" r="C20" s="5">
        <v>-47</v>
      </c>
      <c t="n" r="D20" s="5">
        <v>-57</v>
      </c>
    </row>
    <row r="21" spans="1:4">
      <c t="s" r="A21" s="3">
        <v>92</v>
      </c>
      <c t="n" r="B21" s="5">
        <v>1</v>
      </c>
      <c t="n" r="D21" s="5">
        <v>2</v>
      </c>
    </row>
    <row r="22" spans="1:4">
      <c t="s" r="A22" s="3">
        <v>251</v>
      </c>
      <c t="n" r="B22" s="5">
        <v>542</v>
      </c>
      <c t="n" r="C22" s="5">
        <v>-539</v>
      </c>
      <c t="n" r="D22" s="5">
        <v>135</v>
      </c>
    </row>
    <row r="23" spans="1:4">
      <c t="s" r="A23" s="3">
        <v>248</v>
      </c>
      <c t="n" r="B23" s="7">
        <v>542</v>
      </c>
      <c t="n" r="C23" s="7">
        <v>-539</v>
      </c>
      <c t="n" r="D23" s="7">
        <v>13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21"/>
  </cols>
  <sheetData>
    <row r="1" spans="1:2">
      <c t="s" r="A1" s="1">
        <v>252</v>
      </c>
      <c t="s" r="B1" s="2">
        <v>253</v>
      </c>
    </row>
    <row r="2" spans="1:2">
      <c t="s" r="A2" s="6">
        <v>27</v>
      </c>
    </row>
    <row r="3" spans="1:2">
      <c t="s" r="A3" s="3">
        <v>254</v>
      </c>
      <c t="n" r="B3" s="7">
        <v>2730</v>
      </c>
    </row>
    <row r="4" spans="1:2">
      <c t="s" r="A4" s="6">
        <v>35</v>
      </c>
    </row>
    <row r="5" spans="1:2">
      <c t="s" r="A5" s="3">
        <v>255</v>
      </c>
      <c t="n" r="B5" s="5">
        <v>6644</v>
      </c>
    </row>
    <row r="6" spans="1:2">
      <c t="s" r="A6" s="6">
        <v>43</v>
      </c>
    </row>
    <row r="7" spans="1:2">
      <c t="s" r="A7" s="3">
        <v>256</v>
      </c>
      <c t="n" r="B7" s="5">
        <v>640</v>
      </c>
    </row>
    <row r="8" spans="1:2">
      <c t="s" r="A8" s="3">
        <v>249</v>
      </c>
    </row>
    <row r="9" spans="1:2">
      <c t="s" r="A9" s="6">
        <v>27</v>
      </c>
    </row>
    <row r="10" spans="1:2">
      <c t="s" r="A10" s="3">
        <v>31</v>
      </c>
      <c t="n" r="B10" s="5">
        <v>2692</v>
      </c>
    </row>
    <row r="11" spans="1:2">
      <c t="s" r="A11" s="3">
        <v>32</v>
      </c>
      <c t="n" r="B11" s="5">
        <v>38</v>
      </c>
    </row>
    <row r="12" spans="1:2">
      <c t="s" r="A12" s="3">
        <v>254</v>
      </c>
      <c t="n" r="B12" s="5">
        <v>2730</v>
      </c>
    </row>
    <row r="13" spans="1:2">
      <c t="s" r="A13" s="6">
        <v>35</v>
      </c>
    </row>
    <row r="14" spans="1:2">
      <c t="s" r="A14" s="3">
        <v>36</v>
      </c>
      <c t="n" r="B14" s="5">
        <v>5203</v>
      </c>
    </row>
    <row r="15" spans="1:2">
      <c t="s" r="A15" s="3">
        <v>38</v>
      </c>
      <c t="n" r="B15" s="5">
        <v>1138</v>
      </c>
    </row>
    <row r="16" spans="1:2">
      <c t="s" r="A16" s="3">
        <v>39</v>
      </c>
      <c t="n" r="B16" s="5">
        <v>303</v>
      </c>
    </row>
    <row r="17" spans="1:2">
      <c t="s" r="A17" s="3">
        <v>255</v>
      </c>
      <c t="n" r="B17" s="5">
        <v>6644</v>
      </c>
    </row>
    <row r="18" spans="1:2">
      <c t="s" r="A18" s="3">
        <v>257</v>
      </c>
      <c t="n" r="B18" s="5">
        <v>9374</v>
      </c>
    </row>
    <row r="19" spans="1:2">
      <c t="s" r="A19" s="6">
        <v>43</v>
      </c>
    </row>
    <row r="20" spans="1:2">
      <c t="s" r="A20" s="3">
        <v>46</v>
      </c>
      <c t="n" r="B20" s="5">
        <v>640</v>
      </c>
    </row>
    <row r="21" spans="1:2">
      <c t="s" r="A21" s="3">
        <v>256</v>
      </c>
      <c t="n" r="B21" s="7">
        <v>6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58</v>
      </c>
      <c t="s" r="B1" s="2">
        <v>71</v>
      </c>
      <c t="s" r="C1" s="2">
        <v>1</v>
      </c>
    </row>
    <row r="2" spans="1:4">
      <c t="s" r="B2" s="2">
        <v>72</v>
      </c>
      <c t="s" r="C2" s="2">
        <v>2</v>
      </c>
      <c t="s" r="D2" s="2">
        <v>72</v>
      </c>
    </row>
    <row r="3" spans="1:4">
      <c t="s" r="A3" s="6">
        <v>162</v>
      </c>
    </row>
    <row r="4" spans="1:4">
      <c t="s" r="A4" s="3">
        <v>259</v>
      </c>
      <c t="n" r="B4" s="7">
        <v>317</v>
      </c>
      <c t="n" r="C4" s="7">
        <v>115</v>
      </c>
      <c t="n" r="D4" s="7">
        <v>625</v>
      </c>
    </row>
    <row r="5" spans="1:4">
      <c t="s" r="A5" s="3">
        <v>260</v>
      </c>
      <c t="n" r="B5" s="5">
        <v>252</v>
      </c>
      <c t="n" r="C5" s="5">
        <v>96</v>
      </c>
      <c t="n" r="D5" s="5">
        <v>520</v>
      </c>
    </row>
    <row r="6" spans="1:4">
      <c t="s" r="A6" s="3">
        <v>127</v>
      </c>
      <c t="n" r="B6" s="5">
        <v>155</v>
      </c>
      <c t="n" r="D6" s="5">
        <v>373</v>
      </c>
    </row>
    <row r="7" spans="1:4">
      <c t="s" r="A7" s="6">
        <v>261</v>
      </c>
    </row>
    <row r="8" spans="1:4">
      <c t="s" r="A8" s="3">
        <v>113</v>
      </c>
      <c t="n" r="B8" s="5">
        <v>777</v>
      </c>
      <c t="n" r="D8" s="5">
        <v>1413</v>
      </c>
    </row>
    <row r="9" spans="1:4">
      <c t="s" r="A9" s="3">
        <v>250</v>
      </c>
      <c t="n" r="B9" s="7">
        <v>7</v>
      </c>
      <c t="n" r="C9" s="7">
        <v>-114</v>
      </c>
      <c t="n" r="D9" s="7">
        <v>2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t="s" r="A1" s="1">
        <v>262</v>
      </c>
      <c t="s" r="B1" s="2">
        <v>71</v>
      </c>
      <c t="s" r="C1" s="2">
        <v>1</v>
      </c>
    </row>
    <row r="2" spans="1:3">
      <c t="s" r="B2" s="2">
        <v>2</v>
      </c>
      <c t="s" r="C2" s="2">
        <v>2</v>
      </c>
    </row>
    <row r="3" spans="1:3">
      <c t="s" r="A3" s="6">
        <v>263</v>
      </c>
    </row>
    <row r="4" spans="1:3">
      <c t="s" r="A4" s="3">
        <v>264</v>
      </c>
      <c t="n" r="B4" s="5">
        <v>617317</v>
      </c>
      <c t="n" r="C4" s="5">
        <v>5005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265</v>
      </c>
      <c t="s" r="B1" s="2">
        <v>266</v>
      </c>
      <c t="s" r="C1" s="2">
        <v>2</v>
      </c>
      <c t="s" r="D1" s="2">
        <v>72</v>
      </c>
      <c t="s" r="E1" s="2">
        <v>2</v>
      </c>
      <c t="s" r="F1" s="2">
        <v>72</v>
      </c>
    </row>
    <row r="2" spans="1:6">
      <c t="s" r="A2" s="6">
        <v>267</v>
      </c>
    </row>
    <row r="3" spans="1:6">
      <c t="s" r="A3" s="3">
        <v>268</v>
      </c>
      <c t="n" r="B3" s="8">
        <v>0.325</v>
      </c>
    </row>
    <row r="4" spans="1:6">
      <c t="s" r="A4" s="6">
        <v>269</v>
      </c>
    </row>
    <row r="5" spans="1:6">
      <c t="s" r="A5" s="3">
        <v>270</v>
      </c>
      <c t="n" r="C5" s="7">
        <v>12037</v>
      </c>
      <c t="n" r="D5" s="7">
        <v>11986</v>
      </c>
      <c t="n" r="E5" s="7">
        <v>24009</v>
      </c>
      <c t="n" r="F5" s="7">
        <v>23802</v>
      </c>
    </row>
    <row r="6" spans="1:6">
      <c t="s" r="A6" s="3">
        <v>271</v>
      </c>
      <c t="n" r="C6" s="5">
        <v>-14402</v>
      </c>
      <c t="n" r="D6" s="5">
        <v>-17465</v>
      </c>
      <c t="n" r="E6" s="5">
        <v>-29063</v>
      </c>
      <c t="n" r="F6" s="5">
        <v>-28209</v>
      </c>
    </row>
    <row r="7" spans="1:6">
      <c t="s" r="A7" s="3">
        <v>101</v>
      </c>
      <c t="n" r="C7" s="5">
        <v>-2365</v>
      </c>
      <c t="n" r="D7" s="5">
        <v>-5479</v>
      </c>
      <c t="n" r="E7" s="5">
        <v>-5054</v>
      </c>
      <c t="n" r="F7" s="5">
        <v>-4407</v>
      </c>
    </row>
    <row r="8" spans="1:6">
      <c t="s" r="A8" s="3">
        <v>272</v>
      </c>
      <c t="n" r="D8" s="5">
        <v>542</v>
      </c>
      <c t="n" r="E8" s="5">
        <v>-539</v>
      </c>
      <c t="n" r="F8" s="5">
        <v>135</v>
      </c>
    </row>
    <row r="9" spans="1:6">
      <c t="s" r="A9" s="3">
        <v>99</v>
      </c>
      <c t="n" r="C9" s="7">
        <v>-2365</v>
      </c>
      <c t="n" r="D9" s="7">
        <v>-4937</v>
      </c>
      <c t="n" r="E9" s="7">
        <v>-5593</v>
      </c>
      <c t="n" r="F9" s="7">
        <v>-4272</v>
      </c>
    </row>
    <row r="10" spans="1:6">
      <c t="s" r="A10" s="6">
        <v>273</v>
      </c>
    </row>
    <row r="11" spans="1:6">
      <c t="s" r="A11" s="3">
        <v>274</v>
      </c>
      <c t="n" r="C11" s="5">
        <v>36653371</v>
      </c>
      <c t="n" r="D11" s="5">
        <v>36506531</v>
      </c>
      <c t="n" r="E11" s="5">
        <v>36623114</v>
      </c>
      <c t="n" r="F11" s="5">
        <v>36449411</v>
      </c>
    </row>
    <row r="12" spans="1:6">
      <c t="s" r="A12" s="3">
        <v>275</v>
      </c>
      <c t="n" r="D12" s="5">
        <v>459361</v>
      </c>
      <c t="n" r="F12" s="5">
        <v>238514</v>
      </c>
    </row>
    <row r="13" spans="1:6">
      <c t="s" r="A13" s="3">
        <v>276</v>
      </c>
      <c t="n" r="C13" s="5">
        <v>36653371</v>
      </c>
      <c t="n" r="D13" s="5">
        <v>36965892</v>
      </c>
      <c t="n" r="E13" s="5">
        <v>36623114</v>
      </c>
      <c t="n" r="F13" s="5">
        <v>36687925</v>
      </c>
    </row>
    <row r="14" spans="1:6">
      <c t="s" r="A14" s="3">
        <v>22</v>
      </c>
    </row>
    <row r="15" spans="1:6">
      <c t="s" r="A15" s="6">
        <v>269</v>
      </c>
    </row>
    <row r="16" spans="1:6">
      <c t="s" r="A16" s="3">
        <v>270</v>
      </c>
      <c t="n" r="C16" s="7">
        <v>6147</v>
      </c>
      <c t="n" r="D16" s="7">
        <v>6091</v>
      </c>
      <c t="n" r="E16" s="7">
        <v>12227</v>
      </c>
      <c t="n" r="F16" s="7">
        <v>12012</v>
      </c>
    </row>
    <row r="17" spans="1:6">
      <c t="s" r="A17" s="3">
        <v>271</v>
      </c>
      <c t="n" r="C17" s="5">
        <v>-7280</v>
      </c>
      <c t="n" r="D17" s="5">
        <v>-8783</v>
      </c>
      <c t="n" r="E17" s="5">
        <v>-14679</v>
      </c>
      <c t="n" r="F17" s="5">
        <v>-14149</v>
      </c>
    </row>
    <row r="18" spans="1:6">
      <c t="s" r="A18" s="3">
        <v>101</v>
      </c>
      <c t="n" r="C18" s="5">
        <v>-1133</v>
      </c>
      <c t="n" r="D18" s="5">
        <v>-2692</v>
      </c>
      <c t="n" r="E18" s="5">
        <v>-2452</v>
      </c>
      <c t="n" r="F18" s="5">
        <v>-2137</v>
      </c>
    </row>
    <row r="19" spans="1:6">
      <c t="s" r="A19" s="3">
        <v>272</v>
      </c>
      <c t="n" r="D19" s="5">
        <v>273</v>
      </c>
      <c t="n" r="E19" s="5">
        <v>-272</v>
      </c>
      <c t="n" r="F19" s="5">
        <v>68</v>
      </c>
    </row>
    <row r="20" spans="1:6">
      <c t="s" r="A20" s="3">
        <v>99</v>
      </c>
      <c t="n" r="C20" s="7">
        <v>-1133</v>
      </c>
      <c t="n" r="D20" s="7">
        <v>-2419</v>
      </c>
      <c t="n" r="E20" s="7">
        <v>-2724</v>
      </c>
      <c t="n" r="F20" s="7">
        <v>-2069</v>
      </c>
    </row>
    <row r="21" spans="1:6">
      <c t="s" r="A21" s="6">
        <v>273</v>
      </c>
    </row>
    <row r="22" spans="1:6">
      <c t="s" r="A22" s="3">
        <v>274</v>
      </c>
      <c t="n" r="C22" s="5">
        <v>18528554</v>
      </c>
      <c t="n" r="D22" s="5">
        <v>18356902</v>
      </c>
      <c t="n" r="E22" s="5">
        <v>18497417</v>
      </c>
      <c t="n" r="F22" s="5">
        <v>18281786</v>
      </c>
    </row>
    <row r="23" spans="1:6">
      <c t="s" r="A23" s="3">
        <v>275</v>
      </c>
      <c t="n" r="D23" s="5">
        <v>459361</v>
      </c>
      <c t="n" r="F23" s="5">
        <v>238514</v>
      </c>
    </row>
    <row r="24" spans="1:6">
      <c t="s" r="A24" s="3">
        <v>276</v>
      </c>
      <c t="n" r="C24" s="5">
        <v>18528554</v>
      </c>
      <c t="n" r="D24" s="5">
        <v>18816263</v>
      </c>
      <c t="n" r="E24" s="5">
        <v>18497417</v>
      </c>
      <c t="n" r="F24" s="5">
        <v>18520300</v>
      </c>
    </row>
    <row r="25" spans="1:6">
      <c t="s" r="A25" s="6">
        <v>277</v>
      </c>
    </row>
    <row r="26" spans="1:6">
      <c t="s" r="A26" s="3">
        <v>105</v>
      </c>
      <c t="n" r="C26" s="9">
        <v>-0.06</v>
      </c>
      <c t="n" r="D26" s="9">
        <v>-0.15</v>
      </c>
      <c t="n" r="E26" s="9">
        <v>-0.13</v>
      </c>
      <c t="n" r="F26" s="9">
        <v>-0.12</v>
      </c>
    </row>
    <row r="27" spans="1:6">
      <c t="s" r="A27" s="3">
        <v>278</v>
      </c>
      <c t="n" r="D27" s="10">
        <v>0.02</v>
      </c>
      <c t="n" r="E27" s="10">
        <v>-0.02</v>
      </c>
      <c t="n" r="F27" s="10">
        <v>0.01</v>
      </c>
    </row>
    <row r="28" spans="1:6">
      <c t="s" r="A28" s="3">
        <v>279</v>
      </c>
      <c t="n" r="C28" s="9">
        <v>-0.06</v>
      </c>
      <c t="n" r="D28" s="9">
        <v>-0.13</v>
      </c>
      <c t="n" r="E28" s="9">
        <v>-0.15</v>
      </c>
      <c t="n" r="F28" s="9">
        <v>-0.11</v>
      </c>
    </row>
    <row r="29" spans="1:6">
      <c t="s" r="A29" s="3">
        <v>24</v>
      </c>
    </row>
    <row r="30" spans="1:6">
      <c t="s" r="A30" s="6">
        <v>269</v>
      </c>
    </row>
    <row r="31" spans="1:6">
      <c t="s" r="A31" s="3">
        <v>270</v>
      </c>
      <c t="n" r="C31" s="7">
        <v>5890</v>
      </c>
      <c t="n" r="D31" s="7">
        <v>5895</v>
      </c>
      <c t="n" r="E31" s="7">
        <v>11782</v>
      </c>
      <c t="n" r="F31" s="7">
        <v>11790</v>
      </c>
    </row>
    <row r="32" spans="1:6">
      <c t="s" r="A32" s="3">
        <v>271</v>
      </c>
      <c t="n" r="C32" s="5">
        <v>-7122</v>
      </c>
      <c t="n" r="D32" s="5">
        <v>-8682</v>
      </c>
      <c t="n" r="E32" s="5">
        <v>-14384</v>
      </c>
      <c t="n" r="F32" s="5">
        <v>-14060</v>
      </c>
    </row>
    <row r="33" spans="1:6">
      <c t="s" r="A33" s="3">
        <v>101</v>
      </c>
      <c t="n" r="C33" s="5">
        <v>-1232</v>
      </c>
      <c t="n" r="D33" s="5">
        <v>-2787</v>
      </c>
      <c t="n" r="E33" s="5">
        <v>-2602</v>
      </c>
      <c t="n" r="F33" s="5">
        <v>-2270</v>
      </c>
    </row>
    <row r="34" spans="1:6">
      <c t="s" r="A34" s="3">
        <v>272</v>
      </c>
      <c t="n" r="D34" s="5">
        <v>269</v>
      </c>
      <c t="n" r="E34" s="5">
        <v>-267</v>
      </c>
      <c t="n" r="F34" s="5">
        <v>67</v>
      </c>
    </row>
    <row r="35" spans="1:6">
      <c t="s" r="A35" s="3">
        <v>99</v>
      </c>
      <c t="n" r="C35" s="7">
        <v>-1232</v>
      </c>
      <c t="n" r="D35" s="7">
        <v>-2518</v>
      </c>
      <c t="n" r="E35" s="7">
        <v>-2869</v>
      </c>
      <c t="n" r="F35" s="7">
        <v>-2203</v>
      </c>
    </row>
    <row r="36" spans="1:6">
      <c t="s" r="A36" s="6">
        <v>273</v>
      </c>
    </row>
    <row r="37" spans="1:6">
      <c t="s" r="A37" s="3">
        <v>274</v>
      </c>
      <c t="n" r="C37" s="5">
        <v>18124817</v>
      </c>
      <c t="n" r="D37" s="5">
        <v>18149629</v>
      </c>
      <c t="n" r="E37" s="5">
        <v>18125697</v>
      </c>
      <c t="n" r="F37" s="5">
        <v>18167625</v>
      </c>
    </row>
    <row r="38" spans="1:6">
      <c t="s" r="A38" s="3">
        <v>276</v>
      </c>
      <c t="n" r="C38" s="5">
        <v>18124817</v>
      </c>
      <c t="n" r="D38" s="5">
        <v>18149629</v>
      </c>
      <c t="n" r="E38" s="5">
        <v>18125697</v>
      </c>
      <c t="n" r="F38" s="5">
        <v>18167625</v>
      </c>
    </row>
    <row r="39" spans="1:6">
      <c t="s" r="A39" s="6">
        <v>277</v>
      </c>
    </row>
    <row r="40" spans="1:6">
      <c t="s" r="A40" s="3">
        <v>105</v>
      </c>
      <c t="n" r="C40" s="9">
        <v>-0.07000000000000001</v>
      </c>
      <c t="n" r="D40" s="9">
        <v>-0.15</v>
      </c>
      <c t="n" r="E40" s="9">
        <v>-0.14</v>
      </c>
      <c t="n" r="F40" s="9">
        <v>-0.12</v>
      </c>
    </row>
    <row r="41" spans="1:6">
      <c t="s" r="A41" s="3">
        <v>278</v>
      </c>
      <c t="n" r="D41" s="10">
        <v>0.01</v>
      </c>
      <c t="n" r="E41" s="10">
        <v>-0.02</v>
      </c>
      <c t="n" r="F41" s="5">
        <v>0</v>
      </c>
    </row>
    <row r="42" spans="1:6">
      <c t="s" r="A42" s="3">
        <v>279</v>
      </c>
      <c t="n" r="C42" s="9">
        <v>-0.07000000000000001</v>
      </c>
      <c t="n" r="D42" s="9">
        <v>-0.14</v>
      </c>
      <c t="n" r="E42" s="9">
        <v>-0.16</v>
      </c>
      <c t="n" r="F42" s="9">
        <v>-0.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80</v>
      </c>
      <c t="s" r="B1" s="2">
        <v>2</v>
      </c>
      <c t="s" r="C1" s="2">
        <v>26</v>
      </c>
    </row>
    <row r="2" spans="1:3">
      <c t="s" r="A2" s="6">
        <v>31</v>
      </c>
    </row>
    <row r="3" spans="1:3">
      <c t="s" r="A3" s="3">
        <v>281</v>
      </c>
      <c t="n" r="B3" s="7">
        <v>9053</v>
      </c>
      <c t="n" r="C3" s="7">
        <v>4786</v>
      </c>
    </row>
    <row r="4" spans="1:3">
      <c t="s" r="A4" s="3">
        <v>282</v>
      </c>
    </row>
    <row r="5" spans="1:3">
      <c t="s" r="A5" s="6">
        <v>31</v>
      </c>
    </row>
    <row r="6" spans="1:3">
      <c t="s" r="A6" s="3">
        <v>281</v>
      </c>
      <c t="n" r="B6" s="5">
        <v>4066</v>
      </c>
      <c t="n" r="C6" s="5">
        <v>338</v>
      </c>
    </row>
    <row r="7" spans="1:3">
      <c t="s" r="A7" s="3">
        <v>283</v>
      </c>
    </row>
    <row r="8" spans="1:3">
      <c t="s" r="A8" s="6">
        <v>31</v>
      </c>
    </row>
    <row r="9" spans="1:3">
      <c t="s" r="A9" s="3">
        <v>281</v>
      </c>
      <c t="n" r="B9" s="5">
        <v>2614</v>
      </c>
      <c t="n" r="C9" s="5">
        <v>2364</v>
      </c>
    </row>
    <row r="10" spans="1:3">
      <c t="s" r="A10" s="3">
        <v>284</v>
      </c>
    </row>
    <row r="11" spans="1:3">
      <c t="s" r="A11" s="6">
        <v>31</v>
      </c>
    </row>
    <row r="12" spans="1:3">
      <c t="s" r="A12" s="3">
        <v>281</v>
      </c>
      <c t="n" r="B12" s="5">
        <v>290</v>
      </c>
      <c t="n" r="C12" s="5">
        <v>430</v>
      </c>
    </row>
    <row r="13" spans="1:3">
      <c t="s" r="A13" s="3">
        <v>285</v>
      </c>
    </row>
    <row r="14" spans="1:3">
      <c t="s" r="A14" s="6">
        <v>31</v>
      </c>
    </row>
    <row r="15" spans="1:3">
      <c t="s" r="A15" s="3">
        <v>281</v>
      </c>
      <c t="n" r="B15" s="7">
        <v>2083</v>
      </c>
      <c t="n" r="C15" s="7">
        <v>16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86</v>
      </c>
      <c t="s" r="B1" s="2">
        <v>2</v>
      </c>
      <c t="s" r="C1" s="2">
        <v>26</v>
      </c>
    </row>
    <row r="2" spans="1:3">
      <c t="s" r="A2" s="6">
        <v>167</v>
      </c>
    </row>
    <row r="3" spans="1:3">
      <c t="s" r="A3" s="3">
        <v>287</v>
      </c>
      <c t="n" r="B3" s="7">
        <v>159134</v>
      </c>
      <c t="n" r="C3" s="7">
        <v>163194</v>
      </c>
    </row>
    <row r="4" spans="1:3">
      <c t="s" r="A4" s="3">
        <v>288</v>
      </c>
      <c t="n" r="B4" s="5">
        <v>-1134</v>
      </c>
      <c t="n" r="C4" s="5">
        <v>-454</v>
      </c>
    </row>
    <row r="5" spans="1:3">
      <c t="s" r="A5" s="3">
        <v>289</v>
      </c>
      <c t="n" r="B5" s="5">
        <v>158000</v>
      </c>
      <c t="n" r="C5" s="5">
        <v>162740</v>
      </c>
    </row>
    <row r="6" spans="1:3">
      <c t="s" r="A6" s="3">
        <v>290</v>
      </c>
      <c t="n" r="B6" s="5">
        <v>158000</v>
      </c>
      <c t="n" r="C6" s="5">
        <v>162740</v>
      </c>
    </row>
    <row r="7" spans="1:3">
      <c t="s" r="A7" s="3">
        <v>291</v>
      </c>
    </row>
    <row r="8" spans="1:3">
      <c t="s" r="A8" s="6">
        <v>167</v>
      </c>
    </row>
    <row r="9" spans="1:3">
      <c t="s" r="A9" s="3">
        <v>287</v>
      </c>
      <c t="n" r="B9" s="5">
        <v>158000</v>
      </c>
      <c t="n" r="C9" s="5">
        <v>162000</v>
      </c>
    </row>
    <row r="10" spans="1:3">
      <c t="s" r="A10" s="3">
        <v>292</v>
      </c>
    </row>
    <row r="11" spans="1:3">
      <c t="s" r="A11" s="6">
        <v>167</v>
      </c>
    </row>
    <row r="12" spans="1:3">
      <c t="s" r="A12" s="3">
        <v>287</v>
      </c>
      <c t="n" r="B12" s="5">
        <v>1015</v>
      </c>
      <c t="n" r="C12" s="5">
        <v>1077</v>
      </c>
    </row>
    <row r="13" spans="1:3">
      <c t="s" r="A13" s="3">
        <v>293</v>
      </c>
    </row>
    <row r="14" spans="1:3">
      <c t="s" r="A14" s="6">
        <v>167</v>
      </c>
    </row>
    <row r="15" spans="1:3">
      <c t="s" r="A15" s="3">
        <v>287</v>
      </c>
      <c t="n" r="B15" s="7">
        <v>119</v>
      </c>
      <c t="n" r="C15" s="7">
        <v>1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94</v>
      </c>
      <c t="s" r="B1" s="2">
        <v>2</v>
      </c>
      <c t="s" r="C1" s="2">
        <v>26</v>
      </c>
    </row>
    <row r="2" spans="1:3">
      <c t="s" r="A2" s="6">
        <v>167</v>
      </c>
    </row>
    <row r="3" spans="1:3">
      <c t="s" r="A3" s="3">
        <v>287</v>
      </c>
      <c t="n" r="B3" s="7">
        <v>159134000</v>
      </c>
      <c t="n" r="C3" s="7">
        <v>163194000</v>
      </c>
    </row>
    <row r="4" spans="1:3">
      <c t="s" r="A4" s="3">
        <v>291</v>
      </c>
    </row>
    <row r="5" spans="1:3">
      <c t="s" r="A5" s="6">
        <v>167</v>
      </c>
    </row>
    <row r="6" spans="1:3">
      <c t="s" r="A6" s="3">
        <v>295</v>
      </c>
      <c t="n" r="B6" s="5">
        <v>275000000</v>
      </c>
    </row>
    <row r="7" spans="1:3">
      <c t="s" r="A7" s="3">
        <v>296</v>
      </c>
      <c t="n" r="B7" s="5">
        <v>102250000</v>
      </c>
    </row>
    <row r="8" spans="1:3">
      <c t="s" r="A8" s="3">
        <v>287</v>
      </c>
      <c t="n" r="B8" s="5">
        <v>158000000</v>
      </c>
      <c t="n" r="C8" s="5">
        <v>162000000</v>
      </c>
    </row>
    <row r="9" spans="1:3">
      <c t="s" r="A9" s="3">
        <v>297</v>
      </c>
    </row>
    <row r="10" spans="1:3">
      <c t="s" r="A10" s="6">
        <v>167</v>
      </c>
    </row>
    <row r="11" spans="1:3">
      <c t="s" r="A11" s="3">
        <v>298</v>
      </c>
      <c t="n" r="B11" s="5">
        <v>14750000</v>
      </c>
    </row>
    <row r="12" spans="1:3">
      <c t="s" r="A12" s="3">
        <v>293</v>
      </c>
    </row>
    <row r="13" spans="1:3">
      <c t="s" r="A13" s="6">
        <v>167</v>
      </c>
    </row>
    <row r="14" spans="1:3">
      <c t="s" r="A14" s="3">
        <v>287</v>
      </c>
      <c t="n" r="B14" s="7">
        <v>119000</v>
      </c>
      <c t="n" r="C14" s="7">
        <v>11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1"/>
    <col customWidth="1" max="3" min="3" width="27"/>
  </cols>
  <sheetData>
    <row r="1" spans="1:3">
      <c t="s" r="A1" s="1">
        <v>299</v>
      </c>
      <c t="s" r="B1" s="2">
        <v>1</v>
      </c>
      <c t="s" r="C1" s="2">
        <v>300</v>
      </c>
    </row>
    <row r="2" spans="1:3">
      <c t="s" r="B2" s="2">
        <v>301</v>
      </c>
      <c t="s" r="C2" s="2">
        <v>302</v>
      </c>
    </row>
    <row r="3" spans="1:3">
      <c t="s" r="A3" s="6">
        <v>303</v>
      </c>
    </row>
    <row r="4" spans="1:3">
      <c t="s" r="A4" s="3">
        <v>304</v>
      </c>
      <c t="n" r="B4" s="7">
        <v>955000</v>
      </c>
      <c t="n" r="C4" s="7">
        <v>92000</v>
      </c>
    </row>
    <row r="5" spans="1:3">
      <c t="s" r="A5" s="3">
        <v>305</v>
      </c>
      <c t="n" r="B5" s="5">
        <v>-955000</v>
      </c>
      <c t="n" r="C5" s="5">
        <v>-92000</v>
      </c>
    </row>
    <row r="6" spans="1:3">
      <c t="s" r="A6" s="3">
        <v>306</v>
      </c>
      <c t="n" r="B6" s="5">
        <v>16000</v>
      </c>
    </row>
    <row r="7" spans="1:3">
      <c t="s" r="A7" s="3">
        <v>307</v>
      </c>
      <c t="n" r="B7" s="5">
        <v>-16000</v>
      </c>
    </row>
    <row r="8" spans="1:3">
      <c t="s" r="A8" s="6">
        <v>308</v>
      </c>
    </row>
    <row r="9" spans="1:3">
      <c t="s" r="A9" s="3">
        <v>304</v>
      </c>
      <c t="n" r="B9" s="5">
        <v>1943000</v>
      </c>
      <c t="n" r="C9" s="5">
        <v>450000</v>
      </c>
    </row>
    <row r="10" spans="1:3">
      <c t="s" r="A10" s="3">
        <v>305</v>
      </c>
      <c t="n" r="B10" s="5">
        <v>-955000</v>
      </c>
      <c t="n" r="C10" s="5">
        <v>-92000</v>
      </c>
    </row>
    <row r="11" spans="1:3">
      <c t="s" r="A11" s="3">
        <v>309</v>
      </c>
      <c t="n" r="B11" s="5">
        <v>988000</v>
      </c>
      <c t="n" r="C11" s="5">
        <v>358000</v>
      </c>
    </row>
    <row r="12" spans="1:3">
      <c t="s" r="A12" s="3">
        <v>310</v>
      </c>
      <c t="n" r="B12" s="5">
        <v>988000</v>
      </c>
      <c t="n" r="C12" s="5">
        <v>358000</v>
      </c>
    </row>
    <row r="13" spans="1:3">
      <c t="s" r="A13" s="3">
        <v>306</v>
      </c>
      <c t="n" r="B13" s="5">
        <v>892000</v>
      </c>
      <c t="n" r="C13" s="5">
        <v>24000</v>
      </c>
    </row>
    <row r="14" spans="1:3">
      <c t="s" r="A14" s="3">
        <v>307</v>
      </c>
      <c t="n" r="B14" s="5">
        <v>-16000</v>
      </c>
    </row>
    <row r="15" spans="1:3">
      <c t="s" r="A15" s="3">
        <v>311</v>
      </c>
      <c t="n" r="B15" s="5">
        <v>876000</v>
      </c>
      <c t="n" r="C15" s="5">
        <v>24000</v>
      </c>
    </row>
    <row r="16" spans="1:3">
      <c t="s" r="A16" s="3">
        <v>312</v>
      </c>
      <c t="n" r="B16" s="7">
        <v>876000</v>
      </c>
      <c t="n" r="C16" s="7">
        <v>24000</v>
      </c>
    </row>
    <row r="17" spans="1:3">
      <c t="s" r="A17" s="3">
        <v>313</v>
      </c>
    </row>
    <row r="18" spans="1:3">
      <c t="s" r="A18" s="6">
        <v>169</v>
      </c>
    </row>
    <row r="19" spans="1:3">
      <c t="s" r="A19" s="3">
        <v>314</v>
      </c>
      <c t="n" r="B19" s="5">
        <v>4440589</v>
      </c>
      <c t="n" r="C19" s="5">
        <v>8614631</v>
      </c>
    </row>
    <row r="20" spans="1:3">
      <c t="s" r="A20" s="3">
        <v>315</v>
      </c>
    </row>
    <row r="21" spans="1:3">
      <c t="s" r="A21" s="6">
        <v>169</v>
      </c>
    </row>
    <row r="22" spans="1:3">
      <c t="s" r="A22" s="3">
        <v>316</v>
      </c>
      <c t="n" r="B22" s="5">
        <v>90000</v>
      </c>
      <c t="n" r="C22" s="5">
        <v>93000</v>
      </c>
    </row>
    <row r="23" spans="1:3">
      <c t="s" r="A23" s="3">
        <v>317</v>
      </c>
    </row>
    <row r="24" spans="1:3">
      <c t="s" r="A24" s="6">
        <v>169</v>
      </c>
    </row>
    <row r="25" spans="1:3">
      <c t="s" r="A25" s="3">
        <v>318</v>
      </c>
      <c t="n" r="B25" s="7">
        <v>100000000</v>
      </c>
    </row>
    <row r="26" spans="1:3">
      <c t="s" r="A26" s="3">
        <v>319</v>
      </c>
    </row>
    <row r="27" spans="1:3">
      <c t="s" r="A27" s="6">
        <v>169</v>
      </c>
    </row>
    <row r="28" spans="1:3">
      <c t="s" r="A28" s="3">
        <v>320</v>
      </c>
      <c t="n" r="B28" s="5">
        <v>0</v>
      </c>
    </row>
    <row r="29" spans="1:3">
      <c t="s" r="A29" s="3">
        <v>321</v>
      </c>
    </row>
    <row r="30" spans="1:3">
      <c t="s" r="A30" s="6">
        <v>169</v>
      </c>
    </row>
    <row r="31" spans="1:3">
      <c t="s" r="A31" s="3">
        <v>322</v>
      </c>
      <c t="n" r="B31" s="7">
        <v>955000</v>
      </c>
      <c t="n" r="C31" s="7">
        <v>92000</v>
      </c>
    </row>
    <row r="32" spans="1:3">
      <c t="s" r="A32" s="3">
        <v>323</v>
      </c>
    </row>
    <row r="33" spans="1:3">
      <c t="s" r="A33" s="6">
        <v>169</v>
      </c>
    </row>
    <row r="34" spans="1:3">
      <c t="s" r="A34" s="3">
        <v>322</v>
      </c>
      <c t="n" r="B34" s="5">
        <v>16000</v>
      </c>
    </row>
    <row r="35" spans="1:3">
      <c t="s" r="A35" s="3">
        <v>324</v>
      </c>
    </row>
    <row r="36" spans="1:3">
      <c t="s" r="A36" s="6">
        <v>169</v>
      </c>
    </row>
    <row r="37" spans="1:3">
      <c t="s" r="A37" s="3">
        <v>325</v>
      </c>
      <c t="n" r="B37" s="5">
        <v>-1556000</v>
      </c>
      <c t="n" r="C37" s="5">
        <v>-450000</v>
      </c>
    </row>
    <row r="38" spans="1:3">
      <c t="s" r="A38" s="3">
        <v>326</v>
      </c>
    </row>
    <row r="39" spans="1:3">
      <c t="s" r="A39" s="6">
        <v>169</v>
      </c>
    </row>
    <row r="40" spans="1:3">
      <c t="s" r="A40" s="3">
        <v>325</v>
      </c>
      <c t="n" r="C40" s="5">
        <v>-24000</v>
      </c>
    </row>
    <row r="41" spans="1:3">
      <c t="s" r="A41" s="3">
        <v>327</v>
      </c>
    </row>
    <row r="42" spans="1:3">
      <c t="s" r="A42" s="6">
        <v>169</v>
      </c>
    </row>
    <row r="43" spans="1:3">
      <c t="s" r="A43" s="3">
        <v>325</v>
      </c>
      <c t="n" r="B43" s="5">
        <v>-387000</v>
      </c>
    </row>
    <row r="44" spans="1:3">
      <c t="s" r="A44" s="3">
        <v>328</v>
      </c>
    </row>
    <row r="45" spans="1:3">
      <c t="s" r="A45" s="6">
        <v>169</v>
      </c>
    </row>
    <row r="46" spans="1:3">
      <c t="s" r="A46" s="3">
        <v>325</v>
      </c>
      <c t="n" r="B46" s="7">
        <v>-892000</v>
      </c>
    </row>
    <row r="47" spans="1:3">
      <c t="s" r="A47" s="3">
        <v>329</v>
      </c>
    </row>
    <row r="48" spans="1:3">
      <c t="s" r="A48" s="6">
        <v>169</v>
      </c>
    </row>
    <row r="49" spans="1:3">
      <c t="s" r="A49" s="3">
        <v>325</v>
      </c>
      <c t="n" r="C49" s="7">
        <v>-6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6">
        <v>73</v>
      </c>
    </row>
    <row r="4" spans="1:5">
      <c t="s" r="A4" s="3">
        <v>74</v>
      </c>
      <c t="n" r="B4" s="7">
        <v>82242</v>
      </c>
      <c t="n" r="C4" s="7">
        <v>147497</v>
      </c>
      <c t="n" r="D4" s="7">
        <v>123388</v>
      </c>
      <c t="n" r="E4" s="7">
        <v>253452</v>
      </c>
    </row>
    <row r="5" spans="1:5">
      <c t="s" r="A5" s="3">
        <v>75</v>
      </c>
      <c t="n" r="B5" s="5">
        <v>4952</v>
      </c>
      <c t="n" r="C5" s="5">
        <v>6647</v>
      </c>
      <c t="n" r="D5" s="5">
        <v>10781</v>
      </c>
      <c t="n" r="E5" s="5">
        <v>13593</v>
      </c>
    </row>
    <row r="6" spans="1:5">
      <c t="s" r="A6" s="3">
        <v>76</v>
      </c>
      <c t="n" r="B6" s="5">
        <v>814</v>
      </c>
      <c t="n" r="C6" s="5">
        <v>280</v>
      </c>
      <c t="n" r="D6" s="5">
        <v>1845</v>
      </c>
      <c t="n" r="E6" s="5">
        <v>280</v>
      </c>
    </row>
    <row r="7" spans="1:5">
      <c t="s" r="A7" s="3">
        <v>77</v>
      </c>
      <c t="n" r="B7" s="5">
        <v>36020</v>
      </c>
      <c t="n" r="C7" s="5">
        <v>38071</v>
      </c>
      <c t="n" r="D7" s="5">
        <v>78767</v>
      </c>
      <c t="n" r="E7" s="5">
        <v>92255</v>
      </c>
    </row>
    <row r="8" spans="1:5">
      <c t="s" r="A8" s="3">
        <v>78</v>
      </c>
      <c t="n" r="D8" s="5">
        <v>244</v>
      </c>
    </row>
    <row r="9" spans="1:5">
      <c t="s" r="A9" s="3">
        <v>79</v>
      </c>
      <c t="n" r="B9" s="5">
        <v>3352</v>
      </c>
      <c t="n" r="C9" s="5">
        <v>3068</v>
      </c>
      <c t="n" r="D9" s="5">
        <v>6450</v>
      </c>
      <c t="n" r="E9" s="5">
        <v>6176</v>
      </c>
    </row>
    <row r="10" spans="1:5">
      <c t="s" r="A10" s="3">
        <v>80</v>
      </c>
      <c t="n" r="B10" s="5">
        <v>3389</v>
      </c>
      <c t="n" r="C10" s="5">
        <v>3885</v>
      </c>
      <c t="n" r="D10" s="5">
        <v>6785</v>
      </c>
      <c t="n" r="E10" s="5">
        <v>6983</v>
      </c>
    </row>
    <row r="11" spans="1:5">
      <c t="s" r="A11" s="3">
        <v>81</v>
      </c>
      <c t="n" r="B11" s="5">
        <v>130769</v>
      </c>
      <c t="n" r="C11" s="5">
        <v>199448</v>
      </c>
      <c t="n" r="D11" s="5">
        <v>228260</v>
      </c>
      <c t="n" r="E11" s="5">
        <v>372739</v>
      </c>
    </row>
    <row r="12" spans="1:5">
      <c t="s" r="A12" s="6">
        <v>82</v>
      </c>
    </row>
    <row r="13" spans="1:5">
      <c t="s" r="A13" s="3">
        <v>83</v>
      </c>
      <c t="n" r="B13" s="5">
        <v>93580</v>
      </c>
      <c t="n" r="C13" s="5">
        <v>162398</v>
      </c>
      <c t="n" r="D13" s="5">
        <v>150740</v>
      </c>
      <c t="n" r="E13" s="5">
        <v>292314</v>
      </c>
    </row>
    <row r="14" spans="1:5">
      <c t="s" r="A14" s="3">
        <v>84</v>
      </c>
      <c t="n" r="B14" s="5">
        <v>16159</v>
      </c>
      <c t="n" r="C14" s="5">
        <v>17649</v>
      </c>
      <c t="n" r="D14" s="5">
        <v>32489</v>
      </c>
      <c t="n" r="E14" s="5">
        <v>33902</v>
      </c>
    </row>
    <row r="15" spans="1:5">
      <c t="s" r="A15" s="3">
        <v>85</v>
      </c>
      <c t="n" r="B15" s="5">
        <v>9441</v>
      </c>
      <c t="n" r="C15" s="5">
        <v>10815</v>
      </c>
      <c t="n" r="D15" s="5">
        <v>20648</v>
      </c>
      <c t="n" r="E15" s="5">
        <v>24876</v>
      </c>
    </row>
    <row r="16" spans="1:5">
      <c t="s" r="A16" s="3">
        <v>86</v>
      </c>
      <c t="n" r="B16" s="5">
        <v>11629</v>
      </c>
      <c t="n" r="C16" s="5">
        <v>11518</v>
      </c>
      <c t="n" r="D16" s="5">
        <v>23165</v>
      </c>
      <c t="n" r="E16" s="5">
        <v>22281</v>
      </c>
    </row>
    <row r="17" spans="1:5">
      <c t="s" r="A17" s="3">
        <v>87</v>
      </c>
      <c t="n" r="B17" s="5">
        <v>558</v>
      </c>
      <c t="n" r="C17" s="5">
        <v>1272</v>
      </c>
      <c t="n" r="D17" s="5">
        <v>1690</v>
      </c>
      <c t="n" r="E17" s="5">
        <v>1385</v>
      </c>
    </row>
    <row r="18" spans="1:5">
      <c t="s" r="A18" s="3">
        <v>88</v>
      </c>
      <c t="n" r="B18" s="5">
        <v>131367</v>
      </c>
      <c t="n" r="C18" s="5">
        <v>203652</v>
      </c>
      <c t="n" r="D18" s="5">
        <v>228732</v>
      </c>
      <c t="n" r="E18" s="5">
        <v>374758</v>
      </c>
    </row>
    <row r="19" spans="1:5">
      <c t="s" r="A19" s="3">
        <v>89</v>
      </c>
      <c t="n" r="B19" s="5">
        <v>-598</v>
      </c>
      <c t="n" r="C19" s="5">
        <v>-4204</v>
      </c>
      <c t="n" r="D19" s="5">
        <v>-472</v>
      </c>
      <c t="n" r="E19" s="5">
        <v>-2019</v>
      </c>
    </row>
    <row r="20" spans="1:5">
      <c t="s" r="A20" s="6">
        <v>90</v>
      </c>
    </row>
    <row r="21" spans="1:5">
      <c t="s" r="A21" s="3">
        <v>91</v>
      </c>
      <c t="n" r="B21" s="5">
        <v>-2103</v>
      </c>
      <c t="n" r="C21" s="5">
        <v>-1382</v>
      </c>
      <c t="n" r="D21" s="5">
        <v>-4533</v>
      </c>
      <c t="n" r="E21" s="5">
        <v>-2497</v>
      </c>
    </row>
    <row r="22" spans="1:5">
      <c t="s" r="A22" s="3">
        <v>92</v>
      </c>
      <c t="n" r="B22" s="5">
        <v>496</v>
      </c>
      <c t="n" r="C22" s="5">
        <v>336</v>
      </c>
      <c t="n" r="D22" s="5">
        <v>527</v>
      </c>
      <c t="n" r="E22" s="5">
        <v>360</v>
      </c>
    </row>
    <row r="23" spans="1:5">
      <c t="s" r="A23" s="3">
        <v>93</v>
      </c>
      <c t="n" r="B23" s="5">
        <v>-2205</v>
      </c>
      <c t="n" r="C23" s="5">
        <v>-5250</v>
      </c>
      <c t="n" r="D23" s="5">
        <v>-4478</v>
      </c>
      <c t="n" r="E23" s="5">
        <v>-4156</v>
      </c>
    </row>
    <row r="24" spans="1:5">
      <c t="s" r="A24" s="3">
        <v>94</v>
      </c>
      <c t="n" r="B24" s="5">
        <v>-160</v>
      </c>
      <c t="n" r="C24" s="5">
        <v>-229</v>
      </c>
      <c t="n" r="D24" s="5">
        <v>-576</v>
      </c>
      <c t="n" r="E24" s="5">
        <v>-251</v>
      </c>
    </row>
    <row r="25" spans="1:5">
      <c t="s" r="A25" s="3">
        <v>95</v>
      </c>
      <c t="n" r="B25" s="5">
        <v>-2365</v>
      </c>
      <c t="n" r="C25" s="5">
        <v>-5479</v>
      </c>
      <c t="n" r="D25" s="5">
        <v>-5054</v>
      </c>
      <c t="n" r="E25" s="5">
        <v>-4407</v>
      </c>
    </row>
    <row r="26" spans="1:5">
      <c t="s" r="A26" s="6">
        <v>96</v>
      </c>
    </row>
    <row r="27" spans="1:5">
      <c t="s" r="A27" s="3">
        <v>97</v>
      </c>
      <c t="n" r="C27" s="5">
        <v>542</v>
      </c>
      <c t="n" r="D27" s="5">
        <v>-539</v>
      </c>
      <c t="n" r="E27" s="5">
        <v>135</v>
      </c>
    </row>
    <row r="28" spans="1:5">
      <c t="s" r="A28" s="3">
        <v>98</v>
      </c>
      <c t="n" r="B28" s="5">
        <v>-2365</v>
      </c>
      <c t="n" r="C28" s="5">
        <v>-4937</v>
      </c>
      <c t="n" r="D28" s="5">
        <v>-5593</v>
      </c>
      <c t="n" r="E28" s="5">
        <v>-4272</v>
      </c>
    </row>
    <row r="29" spans="1:5">
      <c t="s" r="A29" s="3">
        <v>99</v>
      </c>
      <c t="n" r="B29" s="5">
        <v>-2365</v>
      </c>
      <c t="n" r="C29" s="5">
        <v>-4937</v>
      </c>
      <c t="n" r="D29" s="5">
        <v>-5593</v>
      </c>
      <c t="n" r="E29" s="5">
        <v>-4272</v>
      </c>
    </row>
    <row r="30" spans="1:5">
      <c t="s" r="A30" s="6">
        <v>100</v>
      </c>
    </row>
    <row r="31" spans="1:5">
      <c t="s" r="A31" s="3">
        <v>101</v>
      </c>
      <c t="n" r="B31" s="5">
        <v>-2365</v>
      </c>
      <c t="n" r="C31" s="5">
        <v>-5479</v>
      </c>
      <c t="n" r="D31" s="5">
        <v>-5054</v>
      </c>
      <c t="n" r="E31" s="5">
        <v>-4407</v>
      </c>
    </row>
    <row r="32" spans="1:5">
      <c t="s" r="A32" s="3">
        <v>99</v>
      </c>
      <c t="n" r="B32" s="7">
        <v>-2365</v>
      </c>
      <c t="n" r="C32" s="7">
        <v>-4937</v>
      </c>
      <c t="n" r="D32" s="7">
        <v>-5593</v>
      </c>
      <c t="n" r="E32" s="7">
        <v>-4272</v>
      </c>
    </row>
    <row r="33" spans="1:5">
      <c t="s" r="A33" s="3">
        <v>102</v>
      </c>
      <c t="n" r="B33" s="5">
        <v>36653371</v>
      </c>
      <c t="n" r="C33" s="5">
        <v>36965892</v>
      </c>
      <c t="n" r="D33" s="5">
        <v>36623114</v>
      </c>
      <c t="n" r="E33" s="5">
        <v>36687925</v>
      </c>
    </row>
    <row r="34" spans="1:5">
      <c t="s" r="A34" s="3">
        <v>103</v>
      </c>
      <c t="n" r="B34" s="8">
        <v>0.325</v>
      </c>
      <c t="n" r="C34" s="8">
        <v>0.325</v>
      </c>
      <c t="n" r="D34" s="8">
        <v>0.65</v>
      </c>
      <c t="n" r="E34" s="8">
        <v>0.65</v>
      </c>
    </row>
    <row r="35" spans="1:5">
      <c t="s" r="A35" s="3">
        <v>22</v>
      </c>
    </row>
    <row r="36" spans="1:5">
      <c t="s" r="A36" s="6">
        <v>96</v>
      </c>
    </row>
    <row r="37" spans="1:5">
      <c t="s" r="A37" s="3">
        <v>99</v>
      </c>
      <c t="n" r="B37" s="7">
        <v>-1133</v>
      </c>
      <c t="n" r="C37" s="7">
        <v>-2419</v>
      </c>
      <c t="n" r="D37" s="7">
        <v>-2724</v>
      </c>
      <c t="n" r="E37" s="7">
        <v>-2069</v>
      </c>
    </row>
    <row r="38" spans="1:5">
      <c t="s" r="A38" s="6">
        <v>100</v>
      </c>
    </row>
    <row r="39" spans="1:5">
      <c t="s" r="A39" s="3">
        <v>101</v>
      </c>
      <c t="n" r="B39" s="5">
        <v>-1133</v>
      </c>
      <c t="n" r="C39" s="5">
        <v>-2692</v>
      </c>
      <c t="n" r="D39" s="5">
        <v>-2452</v>
      </c>
      <c t="n" r="E39" s="5">
        <v>-2137</v>
      </c>
    </row>
    <row r="40" spans="1:5">
      <c t="s" r="A40" s="3">
        <v>99</v>
      </c>
      <c t="n" r="B40" s="7">
        <v>-1133</v>
      </c>
      <c t="n" r="C40" s="7">
        <v>-2419</v>
      </c>
      <c t="n" r="D40" s="7">
        <v>-2724</v>
      </c>
      <c t="n" r="E40" s="7">
        <v>-2069</v>
      </c>
    </row>
    <row r="41" spans="1:5">
      <c t="s" r="A41" s="3">
        <v>104</v>
      </c>
      <c t="n" r="B41" s="5">
        <v>18528554</v>
      </c>
      <c t="n" r="C41" s="5">
        <v>18356902</v>
      </c>
      <c t="n" r="D41" s="5">
        <v>18497417</v>
      </c>
      <c t="n" r="E41" s="5">
        <v>18281786</v>
      </c>
    </row>
    <row r="42" spans="1:5">
      <c t="s" r="A42" s="3">
        <v>102</v>
      </c>
      <c t="n" r="B42" s="5">
        <v>18528554</v>
      </c>
      <c t="n" r="C42" s="5">
        <v>18816263</v>
      </c>
      <c t="n" r="D42" s="5">
        <v>18497417</v>
      </c>
      <c t="n" r="E42" s="5">
        <v>18520300</v>
      </c>
    </row>
    <row r="43" spans="1:5">
      <c t="s" r="A43" s="3">
        <v>105</v>
      </c>
      <c t="n" r="B43" s="9">
        <v>-0.06</v>
      </c>
      <c t="n" r="C43" s="9">
        <v>-0.15</v>
      </c>
      <c t="n" r="D43" s="9">
        <v>-0.13</v>
      </c>
      <c t="n" r="E43" s="9">
        <v>-0.12</v>
      </c>
    </row>
    <row r="44" spans="1:5">
      <c t="s" r="A44" s="3">
        <v>106</v>
      </c>
      <c t="n" r="B44" s="9">
        <v>-0.06</v>
      </c>
      <c t="n" r="C44" s="9">
        <v>-0.13</v>
      </c>
      <c t="n" r="D44" s="9">
        <v>-0.15</v>
      </c>
      <c t="n" r="E44" s="9">
        <v>-0.11</v>
      </c>
    </row>
    <row r="45" spans="1:5">
      <c t="s" r="A45" s="3">
        <v>24</v>
      </c>
    </row>
    <row r="46" spans="1:5">
      <c t="s" r="A46" s="6">
        <v>96</v>
      </c>
    </row>
    <row r="47" spans="1:5">
      <c t="s" r="A47" s="3">
        <v>99</v>
      </c>
      <c t="n" r="B47" s="7">
        <v>-1232</v>
      </c>
      <c t="n" r="C47" s="7">
        <v>-2518</v>
      </c>
      <c t="n" r="D47" s="7">
        <v>-2869</v>
      </c>
      <c t="n" r="E47" s="7">
        <v>-2203</v>
      </c>
    </row>
    <row r="48" spans="1:5">
      <c t="s" r="A48" s="6">
        <v>100</v>
      </c>
    </row>
    <row r="49" spans="1:5">
      <c t="s" r="A49" s="3">
        <v>101</v>
      </c>
      <c t="n" r="B49" s="5">
        <v>-1232</v>
      </c>
      <c t="n" r="C49" s="5">
        <v>-2787</v>
      </c>
      <c t="n" r="D49" s="5">
        <v>-2602</v>
      </c>
      <c t="n" r="E49" s="5">
        <v>-2270</v>
      </c>
    </row>
    <row r="50" spans="1:5">
      <c t="s" r="A50" s="3">
        <v>99</v>
      </c>
      <c t="n" r="B50" s="7">
        <v>-1232</v>
      </c>
      <c t="n" r="C50" s="7">
        <v>-2518</v>
      </c>
      <c t="n" r="D50" s="7">
        <v>-2869</v>
      </c>
      <c t="n" r="E50" s="7">
        <v>-2203</v>
      </c>
    </row>
    <row r="51" spans="1:5">
      <c t="s" r="A51" s="3">
        <v>102</v>
      </c>
      <c t="n" r="B51" s="5">
        <v>18124817</v>
      </c>
      <c t="n" r="C51" s="5">
        <v>18149629</v>
      </c>
      <c t="n" r="D51" s="5">
        <v>18125697</v>
      </c>
      <c t="n" r="E51" s="5">
        <v>18167625</v>
      </c>
    </row>
    <row r="52" spans="1:5">
      <c t="s" r="A52" s="3">
        <v>107</v>
      </c>
      <c t="n" r="B52" s="5">
        <v>18124817</v>
      </c>
      <c t="n" r="C52" s="5">
        <v>18149629</v>
      </c>
      <c t="n" r="D52" s="5">
        <v>18125697</v>
      </c>
      <c t="n" r="E52" s="5">
        <v>18167625</v>
      </c>
    </row>
    <row r="53" spans="1:5">
      <c t="s" r="A53" s="3">
        <v>105</v>
      </c>
      <c t="n" r="B53" s="9">
        <v>-0.07000000000000001</v>
      </c>
      <c t="n" r="C53" s="9">
        <v>-0.15</v>
      </c>
      <c t="n" r="D53" s="9">
        <v>-0.14</v>
      </c>
      <c t="n" r="E53" s="9">
        <v>-0.12</v>
      </c>
    </row>
    <row r="54" spans="1:5">
      <c t="s" r="A54" s="3">
        <v>106</v>
      </c>
      <c t="n" r="B54" s="9">
        <v>-0.07000000000000001</v>
      </c>
      <c t="n" r="C54" s="9">
        <v>-0.14</v>
      </c>
      <c t="n" r="D54" s="9">
        <v>-0.16</v>
      </c>
      <c t="n" r="E54" s="9">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0</v>
      </c>
      <c t="s" r="B1" s="2">
        <v>71</v>
      </c>
      <c t="s" r="D1" s="2">
        <v>1</v>
      </c>
    </row>
    <row r="2" spans="1:5">
      <c t="s" r="B2" s="2">
        <v>2</v>
      </c>
      <c t="s" r="C2" s="2">
        <v>72</v>
      </c>
      <c t="s" r="D2" s="2">
        <v>2</v>
      </c>
      <c t="s" r="E2" s="2">
        <v>72</v>
      </c>
    </row>
    <row r="3" spans="1:5">
      <c t="s" r="A3" s="3">
        <v>331</v>
      </c>
    </row>
    <row r="4" spans="1:5">
      <c t="s" r="A4" s="6">
        <v>169</v>
      </c>
    </row>
    <row r="5" spans="1:5">
      <c t="s" r="A5" s="3">
        <v>332</v>
      </c>
      <c t="n" r="B5" s="7">
        <v>-601</v>
      </c>
      <c t="n" r="C5" s="7">
        <v>-1254</v>
      </c>
      <c t="n" r="D5" s="7">
        <v>-736</v>
      </c>
      <c t="n" r="E5" s="7">
        <v>-1119</v>
      </c>
    </row>
    <row r="6" spans="1:5">
      <c t="s" r="A6" s="3">
        <v>333</v>
      </c>
    </row>
    <row r="7" spans="1:5">
      <c t="s" r="A7" s="6">
        <v>169</v>
      </c>
    </row>
    <row r="8" spans="1:5">
      <c t="s" r="A8" s="3">
        <v>332</v>
      </c>
      <c t="n" r="B8" s="7">
        <v>-509</v>
      </c>
      <c t="n" r="C8" s="5">
        <v>-4</v>
      </c>
      <c t="n" r="D8" s="5">
        <v>-1311</v>
      </c>
      <c t="n" r="E8" s="5">
        <v>-26</v>
      </c>
    </row>
    <row r="9" spans="1:5">
      <c t="s" r="A9" s="3">
        <v>334</v>
      </c>
    </row>
    <row r="10" spans="1:5">
      <c t="s" r="A10" s="6">
        <v>169</v>
      </c>
    </row>
    <row r="11" spans="1:5">
      <c t="s" r="A11" s="3">
        <v>332</v>
      </c>
      <c t="n" r="C11" s="7">
        <v>-4437</v>
      </c>
      <c t="n" r="D11" s="7">
        <v>361</v>
      </c>
      <c t="n" r="E11" s="7">
        <v>-38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s>
  <sheetData>
    <row r="1" spans="1:5">
      <c t="s" r="A1" s="1">
        <v>335</v>
      </c>
      <c t="s" r="B1" s="2">
        <v>71</v>
      </c>
      <c t="s" r="E1" s="2">
        <v>1</v>
      </c>
    </row>
    <row r="2" spans="1:5">
      <c t="s" r="B2" s="2">
        <v>2</v>
      </c>
      <c t="s" r="C2" s="2">
        <v>336</v>
      </c>
      <c t="s" r="D2" s="2">
        <v>26</v>
      </c>
      <c t="s" r="E2" s="2">
        <v>2</v>
      </c>
    </row>
    <row r="3" spans="1:5">
      <c t="s" r="A3" s="6">
        <v>172</v>
      </c>
    </row>
    <row r="4" spans="1:5">
      <c t="s" r="A4" s="3">
        <v>337</v>
      </c>
      <c t="n" r="B4" s="8">
        <v>0.325</v>
      </c>
      <c t="n" r="C4" s="8">
        <v>0.325</v>
      </c>
      <c t="n" r="D4" s="8">
        <v>0.325</v>
      </c>
    </row>
    <row r="5" spans="1:5">
      <c t="s" r="A5" s="3">
        <v>135</v>
      </c>
    </row>
    <row r="6" spans="1:5">
      <c t="s" r="A6" s="6">
        <v>172</v>
      </c>
    </row>
    <row r="7" spans="1:5">
      <c t="s" r="A7" s="3">
        <v>338</v>
      </c>
      <c t="s" r="E7" s="3">
        <v>3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24"/>
    <col customWidth="1" max="5" min="5" width="14"/>
    <col customWidth="1" max="6" min="6" width="14"/>
    <col customWidth="1" max="7" min="7" width="14"/>
  </cols>
  <sheetData>
    <row r="1" spans="1:7">
      <c t="s" r="A1" s="1">
        <v>340</v>
      </c>
      <c t="s" r="B1" s="2">
        <v>71</v>
      </c>
      <c t="s" r="D1" s="2">
        <v>1</v>
      </c>
    </row>
    <row r="2" spans="1:7">
      <c t="s" r="B2" s="2">
        <v>2</v>
      </c>
      <c t="s" r="C2" s="2">
        <v>72</v>
      </c>
      <c t="s" r="D2" s="2">
        <v>2</v>
      </c>
      <c t="s" r="E2" s="2">
        <v>72</v>
      </c>
      <c t="s" r="F2" s="2">
        <v>26</v>
      </c>
      <c t="s" r="G2" s="2">
        <v>341</v>
      </c>
    </row>
    <row r="3" spans="1:7">
      <c t="s" r="A3" s="6">
        <v>174</v>
      </c>
    </row>
    <row r="4" spans="1:7">
      <c t="s" r="A4" s="3">
        <v>342</v>
      </c>
      <c t="n" r="B4" s="5">
        <v>22119170</v>
      </c>
      <c t="n" r="D4" s="5">
        <v>22119170</v>
      </c>
      <c t="n" r="F4" s="5">
        <v>22119170</v>
      </c>
    </row>
    <row r="5" spans="1:7">
      <c t="s" r="A5" s="6">
        <v>343</v>
      </c>
    </row>
    <row r="6" spans="1:7">
      <c t="s" r="A6" s="3">
        <v>344</v>
      </c>
      <c t="n" r="B6" s="7">
        <v>383000</v>
      </c>
      <c t="n" r="C6" s="7">
        <v>97000</v>
      </c>
      <c t="n" r="D6" s="7">
        <v>942000</v>
      </c>
      <c t="n" r="E6" s="7">
        <v>503000</v>
      </c>
    </row>
    <row r="7" spans="1:7">
      <c t="s" r="A7" s="3">
        <v>345</v>
      </c>
      <c t="s" r="D7" s="3">
        <v>346</v>
      </c>
    </row>
    <row r="8" spans="1:7">
      <c t="s" r="A8" s="3">
        <v>347</v>
      </c>
      <c t="n" r="G8" s="5">
        <v>3642700</v>
      </c>
    </row>
    <row r="9" spans="1:7">
      <c t="s" r="A9" s="3">
        <v>348</v>
      </c>
    </row>
    <row r="10" spans="1:7">
      <c t="s" r="A10" s="6">
        <v>343</v>
      </c>
    </row>
    <row r="11" spans="1:7">
      <c t="s" r="A11" s="3">
        <v>349</v>
      </c>
      <c t="n" r="B11" s="7">
        <v>3300000</v>
      </c>
      <c t="n" r="D11" s="7">
        <v>3300000</v>
      </c>
    </row>
    <row r="12" spans="1:7">
      <c t="s" r="A12" s="3">
        <v>350</v>
      </c>
      <c t="s" r="D12" s="3">
        <v>351</v>
      </c>
    </row>
    <row r="13" spans="1:7">
      <c t="s" r="A13" s="3">
        <v>352</v>
      </c>
    </row>
    <row r="14" spans="1:7">
      <c t="s" r="A14" s="6">
        <v>353</v>
      </c>
    </row>
    <row r="15" spans="1:7">
      <c t="s" r="A15" s="3">
        <v>354</v>
      </c>
      <c t="n" r="D15" s="5">
        <v>392420</v>
      </c>
    </row>
    <row r="16" spans="1:7">
      <c t="s" r="A16" s="3">
        <v>355</v>
      </c>
      <c t="n" r="D16" s="5">
        <v>362743</v>
      </c>
    </row>
    <row r="17" spans="1:7">
      <c t="s" r="A17" s="3">
        <v>356</v>
      </c>
      <c t="n" r="D17" s="5">
        <v>-92430</v>
      </c>
    </row>
    <row r="18" spans="1:7">
      <c t="s" r="A18" s="3">
        <v>357</v>
      </c>
      <c t="n" r="D18" s="5">
        <v>-62970</v>
      </c>
    </row>
    <row r="19" spans="1:7">
      <c t="s" r="A19" s="3">
        <v>358</v>
      </c>
      <c t="n" r="B19" s="5">
        <v>599763</v>
      </c>
      <c t="n" r="D19" s="5">
        <v>599763</v>
      </c>
    </row>
    <row r="20" spans="1:7">
      <c t="s" r="A20" s="6">
        <v>359</v>
      </c>
    </row>
    <row r="21" spans="1:7">
      <c t="s" r="A21" s="3">
        <v>360</v>
      </c>
      <c t="n" r="D21" s="9">
        <v>12.99</v>
      </c>
    </row>
    <row r="22" spans="1:7">
      <c t="s" r="A22" s="3">
        <v>361</v>
      </c>
      <c t="n" r="D22" s="10">
        <v>5.33</v>
      </c>
    </row>
    <row r="23" spans="1:7">
      <c t="s" r="A23" s="3">
        <v>362</v>
      </c>
      <c t="n" r="D23" s="10">
        <v>11.18</v>
      </c>
    </row>
    <row r="24" spans="1:7">
      <c t="s" r="A24" s="3">
        <v>363</v>
      </c>
      <c t="n" r="D24" s="10">
        <v>11.49</v>
      </c>
    </row>
    <row r="25" spans="1:7">
      <c t="s" r="A25" s="3">
        <v>364</v>
      </c>
      <c t="n" r="B25" s="9">
        <v>8.789999999999999</v>
      </c>
      <c t="n" r="D25" s="9">
        <v>8.789999999999999</v>
      </c>
    </row>
    <row r="26" spans="1:7">
      <c t="s" r="A26" s="3">
        <v>365</v>
      </c>
    </row>
    <row r="27" spans="1:7">
      <c t="s" r="A27" s="6">
        <v>343</v>
      </c>
    </row>
    <row r="28" spans="1:7">
      <c t="s" r="A28" s="3">
        <v>349</v>
      </c>
      <c t="n" r="B28" s="7">
        <v>367000</v>
      </c>
      <c t="n" r="D28" s="7">
        <v>367000</v>
      </c>
    </row>
    <row r="29" spans="1:7">
      <c t="s" r="A29" s="3">
        <v>350</v>
      </c>
      <c t="s" r="D29" s="3">
        <v>366</v>
      </c>
    </row>
    <row r="30" spans="1:7">
      <c t="s" r="A30" s="3">
        <v>367</v>
      </c>
    </row>
    <row r="31" spans="1:7">
      <c t="s" r="A31" s="6">
        <v>353</v>
      </c>
    </row>
    <row r="32" spans="1:7">
      <c t="s" r="A32" s="3">
        <v>354</v>
      </c>
      <c t="n" r="D32" s="5">
        <v>6424</v>
      </c>
    </row>
    <row r="33" spans="1:7">
      <c t="s" r="A33" s="3">
        <v>356</v>
      </c>
      <c t="n" r="D33" s="5">
        <v>-2482</v>
      </c>
    </row>
    <row r="34" spans="1:7">
      <c t="s" r="A34" s="3">
        <v>358</v>
      </c>
      <c t="n" r="B34" s="5">
        <v>3942</v>
      </c>
      <c t="n" r="D34" s="5">
        <v>3942</v>
      </c>
    </row>
    <row r="35" spans="1:7">
      <c t="s" r="A35" s="6">
        <v>359</v>
      </c>
    </row>
    <row r="36" spans="1:7">
      <c t="s" r="A36" s="3">
        <v>360</v>
      </c>
      <c t="n" r="D36" s="9">
        <v>25.91</v>
      </c>
    </row>
    <row r="37" spans="1:7">
      <c t="s" r="A37" s="3">
        <v>362</v>
      </c>
      <c t="n" r="D37" s="10">
        <v>27.74</v>
      </c>
    </row>
    <row r="38" spans="1:7">
      <c t="s" r="A38" s="3">
        <v>364</v>
      </c>
      <c t="n" r="B38" s="9">
        <v>24.76</v>
      </c>
      <c t="n" r="D38" s="9">
        <v>24.76</v>
      </c>
    </row>
    <row r="39" spans="1:7">
      <c t="s" r="A39" s="3">
        <v>368</v>
      </c>
    </row>
    <row r="40" spans="1:7">
      <c t="s" r="A40" s="6">
        <v>353</v>
      </c>
    </row>
    <row r="41" spans="1:7">
      <c t="s" r="A41" s="3">
        <v>354</v>
      </c>
      <c t="n" r="D41" s="5">
        <v>26216</v>
      </c>
    </row>
    <row r="42" spans="1:7">
      <c t="s" r="A42" s="3">
        <v>356</v>
      </c>
      <c t="n" r="D42" s="5">
        <v>-10129</v>
      </c>
    </row>
    <row r="43" spans="1:7">
      <c t="s" r="A43" s="3">
        <v>358</v>
      </c>
      <c t="n" r="B43" s="5">
        <v>16087</v>
      </c>
      <c t="n" r="D43" s="5">
        <v>16087</v>
      </c>
    </row>
    <row r="44" spans="1:7">
      <c t="s" r="A44" s="6">
        <v>359</v>
      </c>
    </row>
    <row r="45" spans="1:7">
      <c t="s" r="A45" s="3">
        <v>360</v>
      </c>
      <c t="n" r="D45" s="9">
        <v>25.91</v>
      </c>
    </row>
    <row r="46" spans="1:7">
      <c t="s" r="A46" s="3">
        <v>362</v>
      </c>
      <c t="n" r="D46" s="10">
        <v>27.74</v>
      </c>
    </row>
    <row r="47" spans="1:7">
      <c t="s" r="A47" s="3">
        <v>364</v>
      </c>
      <c t="n" r="B47" s="9">
        <v>24.76</v>
      </c>
      <c t="n" r="D47" s="9">
        <v>24.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3"/>
  </cols>
  <sheetData>
    <row r="1" spans="1:2">
      <c t="s" r="A1" s="1">
        <v>369</v>
      </c>
      <c t="s" r="B1" s="2">
        <v>1</v>
      </c>
    </row>
    <row r="2" spans="1:2">
      <c t="s" r="B2" s="2">
        <v>370</v>
      </c>
    </row>
    <row r="3" spans="1:2">
      <c t="s" r="A3" s="3">
        <v>371</v>
      </c>
    </row>
    <row r="4" spans="1:2">
      <c t="s" r="A4" s="6">
        <v>178</v>
      </c>
    </row>
    <row r="5" spans="1:2">
      <c t="s" r="A5" s="3">
        <v>372</v>
      </c>
      <c t="n" r="B5" s="5">
        <v>156</v>
      </c>
    </row>
    <row r="6" spans="1:2">
      <c t="s" r="A6" s="3">
        <v>373</v>
      </c>
      <c t="n" r="B6" s="5">
        <v>130000</v>
      </c>
    </row>
    <row r="7" spans="1:2">
      <c t="s" r="A7" s="3">
        <v>374</v>
      </c>
      <c t="n" r="B7" s="5">
        <v>140000</v>
      </c>
    </row>
    <row r="8" spans="1:2">
      <c t="s" r="A8" s="3">
        <v>375</v>
      </c>
    </row>
    <row r="9" spans="1:2">
      <c t="s" r="A9" s="6">
        <v>178</v>
      </c>
    </row>
    <row r="10" spans="1:2">
      <c t="s" r="A10" s="3">
        <v>374</v>
      </c>
      <c t="n" r="B10" s="5">
        <v>3000000</v>
      </c>
    </row>
    <row r="11" spans="1:2">
      <c t="s" r="A11" s="3">
        <v>376</v>
      </c>
    </row>
    <row r="12" spans="1:2">
      <c t="s" r="A12" s="6">
        <v>178</v>
      </c>
    </row>
    <row r="13" spans="1:2">
      <c t="s" r="A13" s="3">
        <v>374</v>
      </c>
      <c t="n" r="B13" s="5">
        <v>1300000</v>
      </c>
    </row>
    <row r="14" spans="1:2">
      <c t="s" r="A14" s="3">
        <v>377</v>
      </c>
      <c t="n" r="B14" s="5">
        <v>2</v>
      </c>
    </row>
    <row r="15" spans="1:2">
      <c t="s" r="A15" s="3">
        <v>378</v>
      </c>
    </row>
    <row r="16" spans="1:2">
      <c t="s" r="A16" s="6">
        <v>178</v>
      </c>
    </row>
    <row r="17" spans="1:2">
      <c t="s" r="A17" s="3">
        <v>374</v>
      </c>
      <c t="n" r="B17" s="5">
        <v>550000</v>
      </c>
    </row>
    <row r="18" spans="1:2">
      <c t="s" r="A18" s="3">
        <v>379</v>
      </c>
      <c t="n" r="B18" s="5">
        <v>11</v>
      </c>
    </row>
    <row r="19" spans="1:2">
      <c t="s" r="A19" s="3">
        <v>380</v>
      </c>
      <c t="n" r="B19" s="5">
        <v>8</v>
      </c>
    </row>
    <row r="20" spans="1:2">
      <c t="s" r="A20" s="3">
        <v>381</v>
      </c>
    </row>
    <row r="21" spans="1:2">
      <c t="s" r="A21" s="6">
        <v>178</v>
      </c>
    </row>
    <row r="22" spans="1:2">
      <c t="s" r="A22" s="3">
        <v>374</v>
      </c>
      <c t="n" r="B22" s="5">
        <v>770000</v>
      </c>
    </row>
    <row r="23" spans="1:2">
      <c t="s" r="A23" s="3">
        <v>379</v>
      </c>
      <c t="n" r="B23" s="5">
        <v>10</v>
      </c>
    </row>
    <row r="24" spans="1:2">
      <c t="s" r="A24" s="3">
        <v>380</v>
      </c>
      <c t="n" r="B24" s="5">
        <v>5</v>
      </c>
    </row>
    <row r="25" spans="1:2">
      <c t="s" r="A25" s="3">
        <v>382</v>
      </c>
    </row>
    <row r="26" spans="1:2">
      <c t="s" r="A26" s="6">
        <v>178</v>
      </c>
    </row>
    <row r="27" spans="1:2">
      <c t="s" r="A27" s="3">
        <v>383</v>
      </c>
      <c t="n" r="B27" s="5">
        <v>3</v>
      </c>
    </row>
    <row r="28" spans="1:2">
      <c t="s" r="A28" s="3">
        <v>384</v>
      </c>
      <c t="n" r="B28" s="5">
        <v>46</v>
      </c>
    </row>
    <row r="29" spans="1:2">
      <c t="s" r="A29" s="3">
        <v>385</v>
      </c>
      <c t="n" r="B29" s="5">
        <v>20000</v>
      </c>
    </row>
    <row r="30" spans="1:2">
      <c t="s" r="A30" s="3">
        <v>386</v>
      </c>
      <c t="n" r="B30" s="5">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87</v>
      </c>
      <c t="s" r="B1" s="2">
        <v>71</v>
      </c>
      <c t="s" r="D1" s="2">
        <v>1</v>
      </c>
    </row>
    <row r="2" spans="1:5">
      <c t="s" r="B2" s="2">
        <v>2</v>
      </c>
      <c t="s" r="C2" s="2">
        <v>72</v>
      </c>
      <c t="s" r="D2" s="2">
        <v>2</v>
      </c>
      <c t="s" r="E2" s="2">
        <v>72</v>
      </c>
    </row>
    <row r="3" spans="1:5">
      <c t="s" r="A3" s="6">
        <v>178</v>
      </c>
    </row>
    <row r="4" spans="1:5">
      <c t="s" r="A4" s="3">
        <v>388</v>
      </c>
      <c t="n" r="B4" s="7">
        <v>130769</v>
      </c>
      <c t="n" r="C4" s="7">
        <v>199448</v>
      </c>
      <c t="n" r="D4" s="7">
        <v>228260</v>
      </c>
      <c t="n" r="E4" s="7">
        <v>372739</v>
      </c>
    </row>
    <row r="5" spans="1:5">
      <c t="s" r="A5" s="3">
        <v>83</v>
      </c>
      <c t="n" r="B5" s="5">
        <v>93580</v>
      </c>
      <c t="n" r="C5" s="5">
        <v>162398</v>
      </c>
      <c t="n" r="D5" s="5">
        <v>150740</v>
      </c>
      <c t="n" r="E5" s="5">
        <v>292314</v>
      </c>
    </row>
    <row r="6" spans="1:5">
      <c t="s" r="A6" s="3">
        <v>84</v>
      </c>
      <c t="n" r="B6" s="5">
        <v>16159</v>
      </c>
      <c t="n" r="C6" s="5">
        <v>17649</v>
      </c>
      <c t="n" r="D6" s="5">
        <v>32489</v>
      </c>
      <c t="n" r="E6" s="5">
        <v>33902</v>
      </c>
    </row>
    <row r="7" spans="1:5">
      <c t="s" r="A7" s="3">
        <v>86</v>
      </c>
      <c t="n" r="B7" s="5">
        <v>11629</v>
      </c>
      <c t="n" r="C7" s="5">
        <v>11518</v>
      </c>
      <c t="n" r="D7" s="5">
        <v>23165</v>
      </c>
      <c t="n" r="E7" s="5">
        <v>22281</v>
      </c>
    </row>
    <row r="8" spans="1:5">
      <c t="s" r="A8" s="3">
        <v>389</v>
      </c>
      <c t="n" r="B8" s="5">
        <v>17333</v>
      </c>
      <c t="n" r="C8" s="5">
        <v>13893</v>
      </c>
      <c t="n" r="D8" s="5">
        <v>37294</v>
      </c>
      <c t="n" r="E8" s="5">
        <v>33622</v>
      </c>
    </row>
    <row r="9" spans="1:5">
      <c t="s" r="A9" s="3">
        <v>390</v>
      </c>
    </row>
    <row r="10" spans="1:5">
      <c t="s" r="A10" s="6">
        <v>178</v>
      </c>
    </row>
    <row r="11" spans="1:5">
      <c t="s" r="A11" s="3">
        <v>388</v>
      </c>
      <c t="n" r="B11" s="5">
        <v>87511</v>
      </c>
      <c t="n" r="C11" s="5">
        <v>153433</v>
      </c>
      <c t="n" r="D11" s="5">
        <v>134399</v>
      </c>
      <c t="n" r="E11" s="5">
        <v>264977</v>
      </c>
    </row>
    <row r="12" spans="1:5">
      <c t="s" r="A12" s="3">
        <v>83</v>
      </c>
      <c t="n" r="B12" s="5">
        <v>77899</v>
      </c>
      <c t="n" r="C12" s="5">
        <v>143613</v>
      </c>
      <c t="n" r="D12" s="5">
        <v>116871</v>
      </c>
      <c t="n" r="E12" s="5">
        <v>246826</v>
      </c>
    </row>
    <row r="13" spans="1:5">
      <c t="s" r="A13" s="3">
        <v>84</v>
      </c>
      <c t="n" r="B13" s="5">
        <v>2027</v>
      </c>
      <c t="n" r="C13" s="5">
        <v>2623</v>
      </c>
      <c t="n" r="D13" s="5">
        <v>4264</v>
      </c>
      <c t="n" r="E13" s="5">
        <v>5272</v>
      </c>
    </row>
    <row r="14" spans="1:5">
      <c t="s" r="A14" s="3">
        <v>389</v>
      </c>
      <c t="n" r="B14" s="5">
        <v>6917</v>
      </c>
      <c t="n" r="C14" s="5">
        <v>6547</v>
      </c>
      <c t="n" r="D14" s="5">
        <v>11731</v>
      </c>
      <c t="n" r="E14" s="5">
        <v>11430</v>
      </c>
    </row>
    <row r="15" spans="1:5">
      <c t="s" r="A15" s="3">
        <v>391</v>
      </c>
    </row>
    <row r="16" spans="1:5">
      <c t="s" r="A16" s="6">
        <v>178</v>
      </c>
    </row>
    <row r="17" spans="1:5">
      <c t="s" r="A17" s="3">
        <v>388</v>
      </c>
      <c t="n" r="B17" s="5">
        <v>8518</v>
      </c>
      <c t="n" r="C17" s="5">
        <v>4703</v>
      </c>
      <c t="n" r="D17" s="5">
        <v>14507</v>
      </c>
      <c t="n" r="E17" s="5">
        <v>10211</v>
      </c>
    </row>
    <row r="18" spans="1:5">
      <c t="s" r="A18" s="3">
        <v>83</v>
      </c>
      <c t="n" r="B18" s="5">
        <v>3772</v>
      </c>
      <c t="n" r="C18" s="5">
        <v>1292</v>
      </c>
      <c t="n" r="D18" s="5">
        <v>6057</v>
      </c>
      <c t="n" r="E18" s="5">
        <v>3167</v>
      </c>
    </row>
    <row r="19" spans="1:5">
      <c t="s" r="A19" s="3">
        <v>84</v>
      </c>
      <c t="n" r="B19" s="5">
        <v>504</v>
      </c>
      <c t="n" r="C19" s="5">
        <v>762</v>
      </c>
      <c t="n" r="D19" s="5">
        <v>1212</v>
      </c>
      <c t="n" r="E19" s="5">
        <v>1371</v>
      </c>
    </row>
    <row r="20" spans="1:5">
      <c t="s" r="A20" s="3">
        <v>389</v>
      </c>
      <c t="n" r="B20" s="5">
        <v>4047</v>
      </c>
      <c t="n" r="C20" s="5">
        <v>2518</v>
      </c>
      <c t="n" r="D20" s="5">
        <v>6905</v>
      </c>
      <c t="n" r="E20" s="5">
        <v>5340</v>
      </c>
    </row>
    <row r="21" spans="1:5">
      <c t="s" r="A21" s="3">
        <v>392</v>
      </c>
    </row>
    <row r="22" spans="1:5">
      <c t="s" r="A22" s="6">
        <v>178</v>
      </c>
    </row>
    <row r="23" spans="1:5">
      <c t="s" r="A23" s="3">
        <v>388</v>
      </c>
      <c t="n" r="B23" s="5">
        <v>34740</v>
      </c>
      <c t="n" r="C23" s="5">
        <v>41312</v>
      </c>
      <c t="n" r="D23" s="5">
        <v>79354</v>
      </c>
      <c t="n" r="E23" s="5">
        <v>97551</v>
      </c>
    </row>
    <row r="24" spans="1:5">
      <c t="s" r="A24" s="3">
        <v>83</v>
      </c>
      <c t="n" r="B24" s="5">
        <v>12425</v>
      </c>
      <c t="n" r="C24" s="5">
        <v>19074</v>
      </c>
      <c t="n" r="D24" s="5">
        <v>28734</v>
      </c>
      <c t="n" r="E24" s="5">
        <v>47028</v>
      </c>
    </row>
    <row r="25" spans="1:5">
      <c t="s" r="A25" s="3">
        <v>84</v>
      </c>
      <c t="n" r="B25" s="5">
        <v>13638</v>
      </c>
      <c t="n" r="C25" s="5">
        <v>14222</v>
      </c>
      <c t="n" r="D25" s="5">
        <v>27280</v>
      </c>
      <c t="n" r="E25" s="5">
        <v>27008</v>
      </c>
    </row>
    <row r="26" spans="1:5">
      <c t="s" r="A26" s="3">
        <v>389</v>
      </c>
      <c t="n" r="B26" s="5">
        <v>6369</v>
      </c>
      <c t="n" r="C26" s="5">
        <v>4828</v>
      </c>
      <c t="n" r="D26" s="5">
        <v>18658</v>
      </c>
      <c t="n" r="E26" s="5">
        <v>16852</v>
      </c>
    </row>
    <row r="27" spans="1:5">
      <c t="s" r="A27" s="3">
        <v>393</v>
      </c>
    </row>
    <row r="28" spans="1:5">
      <c t="s" r="A28" s="6">
        <v>178</v>
      </c>
    </row>
    <row r="29" spans="1:5">
      <c t="s" r="A29" s="3">
        <v>83</v>
      </c>
      <c t="n" r="B29" s="5">
        <v>-516</v>
      </c>
      <c t="n" r="C29" s="5">
        <v>-1581</v>
      </c>
      <c t="n" r="D29" s="5">
        <v>-922</v>
      </c>
      <c t="n" r="E29" s="5">
        <v>-4707</v>
      </c>
    </row>
    <row r="30" spans="1:5">
      <c t="s" r="A30" s="3">
        <v>84</v>
      </c>
      <c t="n" r="B30" s="7">
        <v>-10</v>
      </c>
      <c t="n" r="C30" s="7">
        <v>42</v>
      </c>
      <c t="n" r="D30" s="7">
        <v>-267</v>
      </c>
      <c t="n" r="E30" s="7">
        <v>2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71</v>
      </c>
      <c t="s" r="D1" s="2">
        <v>1</v>
      </c>
    </row>
    <row r="2" spans="1:5">
      <c t="s" r="B2" s="2">
        <v>2</v>
      </c>
      <c t="s" r="C2" s="2">
        <v>72</v>
      </c>
      <c t="s" r="D2" s="2">
        <v>2</v>
      </c>
      <c t="s" r="E2" s="2">
        <v>72</v>
      </c>
    </row>
    <row r="3" spans="1:5">
      <c t="s" r="A3" s="6">
        <v>395</v>
      </c>
    </row>
    <row r="4" spans="1:5">
      <c t="s" r="A4" s="3">
        <v>396</v>
      </c>
      <c t="n" r="B4" s="7">
        <v>17333</v>
      </c>
      <c t="n" r="C4" s="7">
        <v>13893</v>
      </c>
      <c t="n" r="D4" s="7">
        <v>37294</v>
      </c>
      <c t="n" r="E4" s="7">
        <v>33622</v>
      </c>
    </row>
    <row r="5" spans="1:5">
      <c t="s" r="A5" s="3">
        <v>397</v>
      </c>
      <c t="n" r="B5" s="5">
        <v>-2452</v>
      </c>
      <c t="n" r="C5" s="5">
        <v>-6120</v>
      </c>
      <c t="n" r="D5" s="5">
        <v>-7860</v>
      </c>
      <c t="n" r="E5" s="5">
        <v>-13310</v>
      </c>
    </row>
    <row r="6" spans="1:5">
      <c t="s" r="A6" s="3">
        <v>86</v>
      </c>
      <c t="n" r="B6" s="5">
        <v>-11629</v>
      </c>
      <c t="n" r="C6" s="5">
        <v>-11518</v>
      </c>
      <c t="n" r="D6" s="5">
        <v>-23165</v>
      </c>
      <c t="n" r="E6" s="5">
        <v>-22281</v>
      </c>
    </row>
    <row r="7" spans="1:5">
      <c t="s" r="A7" s="3">
        <v>91</v>
      </c>
      <c t="n" r="B7" s="5">
        <v>-2103</v>
      </c>
      <c t="n" r="C7" s="5">
        <v>-1382</v>
      </c>
      <c t="n" r="D7" s="5">
        <v>-4533</v>
      </c>
      <c t="n" r="E7" s="5">
        <v>-2497</v>
      </c>
    </row>
    <row r="8" spans="1:5">
      <c t="s" r="A8" s="3">
        <v>94</v>
      </c>
      <c t="n" r="B8" s="5">
        <v>-160</v>
      </c>
      <c t="n" r="C8" s="5">
        <v>-229</v>
      </c>
      <c t="n" r="D8" s="5">
        <v>-576</v>
      </c>
      <c t="n" r="E8" s="5">
        <v>-251</v>
      </c>
    </row>
    <row r="9" spans="1:5">
      <c t="s" r="A9" s="3">
        <v>87</v>
      </c>
      <c t="n" r="B9" s="5">
        <v>-558</v>
      </c>
      <c t="n" r="C9" s="5">
        <v>-1272</v>
      </c>
      <c t="n" r="D9" s="5">
        <v>-1690</v>
      </c>
      <c t="n" r="E9" s="5">
        <v>-1385</v>
      </c>
    </row>
    <row r="10" spans="1:5">
      <c t="s" r="A10" s="3">
        <v>153</v>
      </c>
      <c t="n" r="B10" s="5">
        <v>-383</v>
      </c>
      <c t="n" r="C10" s="5">
        <v>-97</v>
      </c>
      <c t="n" r="D10" s="5">
        <v>-942</v>
      </c>
      <c t="n" r="E10" s="5">
        <v>-503</v>
      </c>
    </row>
    <row r="11" spans="1:5">
      <c t="s" r="A11" s="3">
        <v>398</v>
      </c>
      <c t="n" r="B11" s="5">
        <v>-601</v>
      </c>
      <c t="n" r="C11" s="5">
        <v>-1254</v>
      </c>
      <c t="n" r="D11" s="5">
        <v>-736</v>
      </c>
      <c t="n" r="E11" s="5">
        <v>-1119</v>
      </c>
    </row>
    <row r="12" spans="1:5">
      <c t="s" r="A12" s="3">
        <v>399</v>
      </c>
      <c t="n" r="B12" s="5">
        <v>144</v>
      </c>
      <c t="n" r="C12" s="5">
        <v>2835</v>
      </c>
      <c t="n" r="D12" s="5">
        <v>532</v>
      </c>
      <c t="n" r="E12" s="5">
        <v>6027</v>
      </c>
    </row>
    <row r="13" spans="1:5">
      <c t="s" r="A13" s="3">
        <v>400</v>
      </c>
      <c t="n" r="B13" s="5">
        <v>973</v>
      </c>
      <c t="n" r="D13" s="5">
        <v>1126</v>
      </c>
    </row>
    <row r="14" spans="1:5">
      <c t="s" r="A14" s="3">
        <v>124</v>
      </c>
      <c t="n" r="B14" s="5">
        <v>-3500</v>
      </c>
      <c t="n" r="D14" s="5">
        <v>-5000</v>
      </c>
    </row>
    <row r="15" spans="1:5">
      <c t="s" r="A15" s="3">
        <v>401</v>
      </c>
      <c t="n" r="B15" s="5">
        <v>571</v>
      </c>
      <c t="n" r="C15" s="5">
        <v>-335</v>
      </c>
      <c t="n" r="D15" s="5">
        <v>496</v>
      </c>
      <c t="n" r="E15" s="5">
        <v>-2710</v>
      </c>
    </row>
    <row r="16" spans="1:5">
      <c t="s" r="A16" s="3">
        <v>93</v>
      </c>
      <c t="n" r="B16" s="7">
        <v>-2205</v>
      </c>
      <c t="n" r="C16" s="7">
        <v>-5250</v>
      </c>
      <c t="n" r="D16" s="7">
        <v>-4478</v>
      </c>
      <c t="n" r="E16" s="7">
        <v>-41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02</v>
      </c>
      <c t="s" r="B1" s="2">
        <v>2</v>
      </c>
      <c t="s" r="C1" s="2">
        <v>26</v>
      </c>
    </row>
    <row r="2" spans="1:3">
      <c t="s" r="A2" s="6">
        <v>178</v>
      </c>
    </row>
    <row r="3" spans="1:3">
      <c t="s" r="A3" s="3">
        <v>42</v>
      </c>
      <c t="n" r="B3" s="7">
        <v>693859</v>
      </c>
      <c t="n" r="C3" s="7">
        <v>735259</v>
      </c>
    </row>
    <row r="4" spans="1:3">
      <c t="s" r="A4" s="3">
        <v>390</v>
      </c>
    </row>
    <row r="5" spans="1:3">
      <c t="s" r="A5" s="6">
        <v>178</v>
      </c>
    </row>
    <row r="6" spans="1:3">
      <c t="s" r="A6" s="3">
        <v>42</v>
      </c>
      <c t="n" r="B6" s="5">
        <v>388742</v>
      </c>
      <c t="n" r="C6" s="5">
        <v>408304</v>
      </c>
    </row>
    <row r="7" spans="1:3">
      <c t="s" r="A7" s="3">
        <v>391</v>
      </c>
    </row>
    <row r="8" spans="1:3">
      <c t="s" r="A8" s="6">
        <v>178</v>
      </c>
    </row>
    <row r="9" spans="1:3">
      <c t="s" r="A9" s="3">
        <v>42</v>
      </c>
      <c t="n" r="B9" s="5">
        <v>132056</v>
      </c>
      <c t="n" r="C9" s="5">
        <v>131931</v>
      </c>
    </row>
    <row r="10" spans="1:3">
      <c t="s" r="A10" s="3">
        <v>392</v>
      </c>
    </row>
    <row r="11" spans="1:3">
      <c t="s" r="A11" s="6">
        <v>178</v>
      </c>
    </row>
    <row r="12" spans="1:3">
      <c t="s" r="A12" s="3">
        <v>42</v>
      </c>
      <c t="n" r="B12" s="5">
        <v>158863</v>
      </c>
      <c t="n" r="C12" s="5">
        <v>173558</v>
      </c>
    </row>
    <row r="13" spans="1:3">
      <c t="s" r="A13" s="3">
        <v>403</v>
      </c>
    </row>
    <row r="14" spans="1:3">
      <c t="s" r="A14" s="6">
        <v>178</v>
      </c>
    </row>
    <row r="15" spans="1:3">
      <c t="s" r="A15" s="3">
        <v>42</v>
      </c>
      <c t="n" r="B15" s="7">
        <v>14198</v>
      </c>
      <c t="n" r="C15" s="5">
        <v>12092</v>
      </c>
    </row>
    <row r="16" spans="1:3">
      <c t="s" r="A16" s="3">
        <v>404</v>
      </c>
    </row>
    <row r="17" spans="1:3">
      <c t="s" r="A17" s="6">
        <v>178</v>
      </c>
    </row>
    <row r="18" spans="1:3">
      <c t="s" r="A18" s="3">
        <v>42</v>
      </c>
      <c t="n" r="C18" s="7">
        <v>93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4"/>
    <col customWidth="1" max="6" min="6" width="16"/>
  </cols>
  <sheetData>
    <row r="1" spans="1:6">
      <c t="s" r="A1" s="1">
        <v>405</v>
      </c>
      <c t="s" r="B1" s="2">
        <v>406</v>
      </c>
      <c t="s" r="C1" s="2">
        <v>71</v>
      </c>
      <c t="s" r="D1" s="2">
        <v>1</v>
      </c>
      <c t="s" r="F1" s="2">
        <v>300</v>
      </c>
    </row>
    <row r="2" spans="1:6">
      <c t="s" r="B2" s="2">
        <v>407</v>
      </c>
      <c t="s" r="C2" s="2">
        <v>72</v>
      </c>
      <c t="s" r="D2" s="2">
        <v>2</v>
      </c>
      <c t="s" r="E2" s="2">
        <v>72</v>
      </c>
      <c t="s" r="F2" s="2">
        <v>26</v>
      </c>
    </row>
    <row r="3" spans="1:6">
      <c t="s" r="A3" s="6">
        <v>180</v>
      </c>
    </row>
    <row r="4" spans="1:6">
      <c t="s" r="A4" s="3">
        <v>408</v>
      </c>
      <c t="n" r="B4" s="7">
        <v>50000</v>
      </c>
      <c t="n" r="F4" s="7">
        <v>50000</v>
      </c>
    </row>
    <row r="5" spans="1:6">
      <c t="s" r="A5" s="3">
        <v>409</v>
      </c>
      <c t="n" r="C5" s="7">
        <v>150000</v>
      </c>
      <c t="n" r="D5" s="7">
        <v>50000</v>
      </c>
      <c t="n" r="E5" s="7">
        <v>300000</v>
      </c>
    </row>
    <row r="6" spans="1:6">
      <c t="s" r="A6" s="3">
        <v>410</v>
      </c>
    </row>
    <row r="7" spans="1:6">
      <c t="s" r="A7" s="6">
        <v>180</v>
      </c>
    </row>
    <row r="8" spans="1:6">
      <c t="s" r="A8" s="3">
        <v>411</v>
      </c>
      <c t="n" r="F8" s="7">
        <v>7933000</v>
      </c>
    </row>
    <row r="9" spans="1:6">
      <c t="s" r="A9" s="3">
        <v>412</v>
      </c>
    </row>
    <row r="10" spans="1:6">
      <c t="s" r="A10" s="6">
        <v>180</v>
      </c>
    </row>
    <row r="11" spans="1:6">
      <c t="s" r="A11" s="3">
        <v>413</v>
      </c>
      <c t="n" r="C11" s="7">
        <v>1625000</v>
      </c>
      <c t="n" r="D11" s="7">
        <v>372000</v>
      </c>
      <c t="n" r="E11" s="7">
        <v>3265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414</v>
      </c>
      <c t="s" r="B1" s="2">
        <v>71</v>
      </c>
      <c t="s" r="D1" s="2">
        <v>1</v>
      </c>
    </row>
    <row r="2" spans="1:6">
      <c t="s" r="B2" s="2">
        <v>2</v>
      </c>
      <c t="s" r="C2" s="2">
        <v>72</v>
      </c>
      <c t="s" r="D2" s="2">
        <v>2</v>
      </c>
      <c t="s" r="E2" s="2">
        <v>72</v>
      </c>
      <c t="s" r="F2" s="2">
        <v>26</v>
      </c>
    </row>
    <row r="3" spans="1:6">
      <c t="s" r="A3" s="6">
        <v>180</v>
      </c>
    </row>
    <row r="4" spans="1:6">
      <c t="s" r="A4" s="3">
        <v>124</v>
      </c>
      <c t="n" r="B4" s="7">
        <v>3500000</v>
      </c>
      <c t="n" r="D4" s="7">
        <v>5000000</v>
      </c>
    </row>
    <row r="5" spans="1:6">
      <c t="s" r="A5" s="3">
        <v>144</v>
      </c>
      <c t="n" r="D5" s="5">
        <v>4000000</v>
      </c>
    </row>
    <row r="6" spans="1:6">
      <c t="s" r="A6" s="3">
        <v>415</v>
      </c>
    </row>
    <row r="7" spans="1:6">
      <c t="s" r="A7" s="6">
        <v>180</v>
      </c>
    </row>
    <row r="8" spans="1:6">
      <c t="s" r="A8" s="3">
        <v>416</v>
      </c>
      <c t="n" r="D8" s="5">
        <v>244000</v>
      </c>
    </row>
    <row r="9" spans="1:6">
      <c t="s" r="A9" s="3">
        <v>417</v>
      </c>
    </row>
    <row r="10" spans="1:6">
      <c t="s" r="A10" s="6">
        <v>180</v>
      </c>
    </row>
    <row r="11" spans="1:6">
      <c t="s" r="A11" s="3">
        <v>418</v>
      </c>
      <c t="n" r="B11" s="5">
        <v>243000</v>
      </c>
      <c t="n" r="C11" s="7">
        <v>288000</v>
      </c>
      <c t="n" r="D11" s="7">
        <v>462000</v>
      </c>
      <c t="n" r="E11" s="7">
        <v>514000</v>
      </c>
    </row>
    <row r="12" spans="1:6">
      <c t="s" r="A12" s="3">
        <v>419</v>
      </c>
    </row>
    <row r="13" spans="1:6">
      <c t="s" r="A13" s="6">
        <v>180</v>
      </c>
    </row>
    <row r="14" spans="1:6">
      <c t="s" r="A14" s="3">
        <v>420</v>
      </c>
      <c t="s" r="D14" s="3">
        <v>421</v>
      </c>
    </row>
    <row r="15" spans="1:6">
      <c t="s" r="A15" s="3">
        <v>422</v>
      </c>
    </row>
    <row r="16" spans="1:6">
      <c t="s" r="A16" s="6">
        <v>180</v>
      </c>
    </row>
    <row r="17" spans="1:6">
      <c t="s" r="A17" s="3">
        <v>418</v>
      </c>
      <c t="n" r="C17" s="5">
        <v>22000</v>
      </c>
      <c t="n" r="E17" s="5">
        <v>132000</v>
      </c>
    </row>
    <row r="18" spans="1:6">
      <c t="s" r="A18" s="3">
        <v>423</v>
      </c>
    </row>
    <row r="19" spans="1:6">
      <c t="s" r="A19" s="6">
        <v>180</v>
      </c>
    </row>
    <row r="20" spans="1:6">
      <c t="s" r="A20" s="3">
        <v>411</v>
      </c>
      <c t="n" r="B20" s="5">
        <v>487000</v>
      </c>
      <c t="n" r="D20" s="7">
        <v>487000</v>
      </c>
      <c t="n" r="F20" s="7">
        <v>646000</v>
      </c>
    </row>
    <row r="21" spans="1:6">
      <c t="s" r="A21" s="3">
        <v>408</v>
      </c>
      <c t="n" r="D21" s="5">
        <v>75000</v>
      </c>
      <c t="n" r="E21" s="5">
        <v>58000</v>
      </c>
    </row>
    <row r="22" spans="1:6">
      <c t="s" r="A22" s="3">
        <v>409</v>
      </c>
      <c t="n" r="B22" s="5">
        <v>225000</v>
      </c>
      <c t="n" r="C22" s="5">
        <v>175000</v>
      </c>
      <c t="n" r="D22" s="5">
        <v>450000</v>
      </c>
      <c t="n" r="E22" s="5">
        <v>350000</v>
      </c>
    </row>
    <row r="23" spans="1:6">
      <c t="s" r="A23" s="3">
        <v>424</v>
      </c>
    </row>
    <row r="24" spans="1:6">
      <c t="s" r="A24" s="6">
        <v>180</v>
      </c>
    </row>
    <row r="25" spans="1:6">
      <c t="s" r="A25" s="3">
        <v>416</v>
      </c>
      <c t="n" r="B25" s="5">
        <v>814000</v>
      </c>
      <c t="n" r="C25" s="5">
        <v>280000</v>
      </c>
      <c t="n" r="D25" s="5">
        <v>1845000</v>
      </c>
      <c t="n" r="E25" s="5">
        <v>280000</v>
      </c>
    </row>
    <row r="26" spans="1:6">
      <c t="s" r="A26" s="3">
        <v>425</v>
      </c>
    </row>
    <row r="27" spans="1:6">
      <c t="s" r="A27" s="6">
        <v>180</v>
      </c>
    </row>
    <row r="28" spans="1:6">
      <c t="s" r="A28" s="3">
        <v>124</v>
      </c>
      <c t="n" r="B28" s="5">
        <v>3500000</v>
      </c>
      <c t="n" r="D28" s="5">
        <v>5000000</v>
      </c>
    </row>
    <row r="29" spans="1:6">
      <c t="s" r="A29" s="3">
        <v>144</v>
      </c>
      <c t="n" r="B29" s="7">
        <v>1500000</v>
      </c>
      <c t="n" r="D29" s="7">
        <v>4000000</v>
      </c>
    </row>
    <row r="30" spans="1:6">
      <c t="s" r="A30" s="3">
        <v>426</v>
      </c>
      <c t="n" r="C30" s="7">
        <v>1254000</v>
      </c>
      <c t="n" r="E30" s="7">
        <v>260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08</v>
      </c>
      <c t="s" r="B1" s="2">
        <v>1</v>
      </c>
    </row>
    <row r="2" spans="1:3">
      <c t="s" r="B2" s="2">
        <v>109</v>
      </c>
      <c t="s" r="C2" s="2">
        <v>110</v>
      </c>
    </row>
    <row r="3" spans="1:3">
      <c t="s" r="A3" s="6">
        <v>111</v>
      </c>
    </row>
    <row r="4" spans="1:3">
      <c t="s" r="A4" s="3">
        <v>98</v>
      </c>
      <c t="n" r="B4" s="7">
        <v>-5593</v>
      </c>
      <c t="n" r="C4" s="7">
        <v>-4272</v>
      </c>
    </row>
    <row r="5" spans="1:3">
      <c t="s" r="A5" s="6">
        <v>112</v>
      </c>
    </row>
    <row r="6" spans="1:3">
      <c t="s" r="A6" s="3">
        <v>86</v>
      </c>
      <c t="n" r="B6" s="5">
        <v>23376</v>
      </c>
      <c t="n" r="C6" s="5">
        <v>23425</v>
      </c>
    </row>
    <row r="7" spans="1:3">
      <c t="s" r="A7" s="3">
        <v>113</v>
      </c>
      <c t="n" r="B7" s="5">
        <v>1482</v>
      </c>
      <c t="n" r="C7" s="5">
        <v>-3602</v>
      </c>
    </row>
    <row r="8" spans="1:3">
      <c t="s" r="A8" s="3">
        <v>114</v>
      </c>
      <c t="n" r="B8" s="5">
        <v>482</v>
      </c>
      <c t="n" r="C8" s="5">
        <v>455</v>
      </c>
    </row>
    <row r="9" spans="1:3">
      <c t="s" r="A9" s="3">
        <v>115</v>
      </c>
      <c t="n" r="B9" s="5">
        <v>942</v>
      </c>
      <c t="n" r="C9" s="5">
        <v>552</v>
      </c>
    </row>
    <row r="10" spans="1:3">
      <c t="s" r="A10" s="3">
        <v>116</v>
      </c>
      <c t="n" r="B10" s="5">
        <v>1576</v>
      </c>
      <c t="n" r="C10" s="5">
        <v>1409</v>
      </c>
    </row>
    <row r="11" spans="1:3">
      <c t="s" r="A11" s="3">
        <v>117</v>
      </c>
      <c t="n" r="B11" s="5">
        <v>-61</v>
      </c>
      <c t="n" r="C11" s="5">
        <v>692</v>
      </c>
    </row>
    <row r="12" spans="1:3">
      <c t="s" r="A12" s="3">
        <v>118</v>
      </c>
      <c t="n" r="B12" s="5">
        <v>-423</v>
      </c>
      <c t="n" r="C12" s="5">
        <v>-186</v>
      </c>
    </row>
    <row r="13" spans="1:3">
      <c t="s" r="A13" s="6">
        <v>119</v>
      </c>
    </row>
    <row r="14" spans="1:3">
      <c t="s" r="A14" s="3">
        <v>120</v>
      </c>
      <c t="n" r="B14" s="5">
        <v>14415</v>
      </c>
      <c t="n" r="C14" s="5">
        <v>14682</v>
      </c>
    </row>
    <row r="15" spans="1:3">
      <c t="s" r="A15" s="3">
        <v>121</v>
      </c>
      <c t="n" r="B15" s="5">
        <v>7930</v>
      </c>
      <c t="n" r="C15" s="5">
        <v>2159</v>
      </c>
    </row>
    <row r="16" spans="1:3">
      <c t="s" r="A16" s="3">
        <v>31</v>
      </c>
      <c t="n" r="B16" s="5">
        <v>-5204</v>
      </c>
      <c t="n" r="C16" s="5">
        <v>-9292</v>
      </c>
    </row>
    <row r="17" spans="1:3">
      <c t="s" r="A17" s="3">
        <v>32</v>
      </c>
      <c t="n" r="B17" s="5">
        <v>-1998</v>
      </c>
      <c t="n" r="C17" s="5">
        <v>-5191</v>
      </c>
    </row>
    <row r="18" spans="1:3">
      <c t="s" r="A18" s="3">
        <v>122</v>
      </c>
      <c t="n" r="B18" s="5">
        <v>-9582</v>
      </c>
      <c t="n" r="C18" s="5">
        <v>1054</v>
      </c>
    </row>
    <row r="19" spans="1:3">
      <c t="s" r="A19" s="3">
        <v>45</v>
      </c>
      <c t="n" r="B19" s="5">
        <v>98</v>
      </c>
    </row>
    <row r="20" spans="1:3">
      <c t="s" r="A20" s="3">
        <v>48</v>
      </c>
      <c t="n" r="B20" s="5">
        <v>-652</v>
      </c>
      <c t="n" r="C20" s="5">
        <v>-2524</v>
      </c>
    </row>
    <row r="21" spans="1:3">
      <c t="s" r="A21" s="3">
        <v>123</v>
      </c>
      <c t="n" r="B21" s="5">
        <v>196</v>
      </c>
      <c t="n" r="C21" s="5">
        <v>-39</v>
      </c>
    </row>
    <row r="22" spans="1:3">
      <c t="s" r="A22" s="3">
        <v>124</v>
      </c>
      <c t="n" r="B22" s="5">
        <v>4000</v>
      </c>
    </row>
    <row r="23" spans="1:3">
      <c t="s" r="A23" s="3">
        <v>125</v>
      </c>
      <c t="n" r="B23" s="5">
        <v>30984</v>
      </c>
      <c t="n" r="C23" s="5">
        <v>19322</v>
      </c>
    </row>
    <row r="24" spans="1:3">
      <c t="s" r="A24" s="6">
        <v>126</v>
      </c>
    </row>
    <row r="25" spans="1:3">
      <c t="s" r="A25" s="3">
        <v>127</v>
      </c>
      <c t="n" r="B25" s="5">
        <v>-14416</v>
      </c>
      <c t="n" r="C25" s="5">
        <v>-32237</v>
      </c>
    </row>
    <row r="26" spans="1:3">
      <c t="s" r="A26" s="3">
        <v>128</v>
      </c>
      <c t="n" r="C26" s="5">
        <v>-12475</v>
      </c>
    </row>
    <row r="27" spans="1:3">
      <c t="s" r="A27" s="3">
        <v>129</v>
      </c>
      <c t="n" r="B27" s="5">
        <v>11297</v>
      </c>
      <c t="n" r="C27" s="5">
        <v>1001</v>
      </c>
    </row>
    <row r="28" spans="1:3">
      <c t="s" r="A28" s="3">
        <v>130</v>
      </c>
      <c t="n" r="B28" s="5">
        <v>-3119</v>
      </c>
      <c t="n" r="C28" s="5">
        <v>-43711</v>
      </c>
    </row>
    <row r="29" spans="1:3">
      <c t="s" r="A29" s="6">
        <v>131</v>
      </c>
    </row>
    <row r="30" spans="1:3">
      <c t="s" r="A30" s="3">
        <v>132</v>
      </c>
      <c t="n" r="B30" s="5">
        <v>33000</v>
      </c>
      <c t="n" r="C30" s="5">
        <v>70000</v>
      </c>
    </row>
    <row r="31" spans="1:3">
      <c t="s" r="A31" s="3">
        <v>133</v>
      </c>
      <c t="n" r="B31" s="5">
        <v>-37000</v>
      </c>
      <c t="n" r="C31" s="5">
        <v>-23000</v>
      </c>
    </row>
    <row r="32" spans="1:3">
      <c t="s" r="A32" s="3">
        <v>134</v>
      </c>
      <c t="n" r="B32" s="5">
        <v>203</v>
      </c>
      <c t="n" r="C32" s="5">
        <v>209</v>
      </c>
    </row>
    <row r="33" spans="1:3">
      <c t="s" r="A33" s="3">
        <v>135</v>
      </c>
      <c t="n" r="B33" s="5">
        <v>-24015</v>
      </c>
      <c t="n" r="C33" s="5">
        <v>-23028</v>
      </c>
    </row>
    <row r="34" spans="1:3">
      <c t="s" r="A34" s="3">
        <v>136</v>
      </c>
      <c t="n" r="B34" s="5">
        <v>-159</v>
      </c>
      <c t="n" r="C34" s="5">
        <v>-92</v>
      </c>
    </row>
    <row r="35" spans="1:3">
      <c t="s" r="A35" s="3">
        <v>137</v>
      </c>
      <c t="n" r="B35" s="5">
        <v>-188</v>
      </c>
      <c t="n" r="C35" s="5">
        <v>-186</v>
      </c>
    </row>
    <row r="36" spans="1:3">
      <c t="s" r="A36" s="3">
        <v>138</v>
      </c>
      <c t="n" r="B36" s="5">
        <v>-28565</v>
      </c>
      <c t="n" r="C36" s="5">
        <v>23485</v>
      </c>
    </row>
    <row r="37" spans="1:3">
      <c t="s" r="A37" s="3">
        <v>139</v>
      </c>
      <c t="n" r="B37" s="5">
        <v>-700</v>
      </c>
      <c t="n" r="C37" s="5">
        <v>-904</v>
      </c>
    </row>
    <row r="38" spans="1:3">
      <c t="s" r="A38" s="3">
        <v>140</v>
      </c>
      <c t="n" r="B38" s="5">
        <v>1987</v>
      </c>
      <c t="n" r="C38" s="5">
        <v>3325</v>
      </c>
    </row>
    <row r="39" spans="1:3">
      <c t="s" r="A39" s="3">
        <v>141</v>
      </c>
      <c t="n" r="B39" s="5">
        <v>1287</v>
      </c>
      <c t="n" r="C39" s="5">
        <v>2421</v>
      </c>
    </row>
    <row r="40" spans="1:3">
      <c t="s" r="A40" s="6">
        <v>142</v>
      </c>
    </row>
    <row r="41" spans="1:3">
      <c t="s" r="A41" s="3">
        <v>143</v>
      </c>
      <c t="n" r="B41" s="5">
        <v>1635</v>
      </c>
      <c t="n" r="C41" s="5">
        <v>6496</v>
      </c>
    </row>
    <row r="42" spans="1:3">
      <c t="s" r="A42" s="3">
        <v>144</v>
      </c>
      <c t="n" r="B42" s="7">
        <v>4000</v>
      </c>
    </row>
    <row r="43" spans="1:3">
      <c t="s" r="A43" s="3">
        <v>145</v>
      </c>
      <c t="n" r="C43" s="5">
        <v>3442</v>
      </c>
    </row>
    <row r="44" spans="1:3">
      <c t="s" r="A44" s="3">
        <v>146</v>
      </c>
      <c t="n" r="C44" s="7">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1"/>
    <col customWidth="1" max="4" min="4" width="13"/>
    <col customWidth="1" max="5" min="5" width="11"/>
  </cols>
  <sheetData>
    <row r="1" spans="1:5">
      <c t="s" r="A1" s="1">
        <v>147</v>
      </c>
      <c t="s" r="B1" s="2">
        <v>148</v>
      </c>
      <c t="s" r="C1" s="2">
        <v>22</v>
      </c>
      <c t="s" r="D1" s="2">
        <v>24</v>
      </c>
      <c t="s" r="E1" s="2">
        <v>149</v>
      </c>
    </row>
    <row r="2" spans="1:5">
      <c t="s" r="A2" s="3">
        <v>150</v>
      </c>
      <c t="n" r="B2" s="7">
        <v>5568</v>
      </c>
      <c t="n" r="C2" s="7">
        <v>266691</v>
      </c>
      <c t="n" r="D2" s="7">
        <v>232661</v>
      </c>
      <c t="n" r="E2" s="7">
        <v>504920</v>
      </c>
    </row>
    <row r="3" spans="1:5">
      <c t="s" r="A3" s="3">
        <v>151</v>
      </c>
      <c t="n" r="C3" s="5">
        <v>18465320</v>
      </c>
      <c t="n" r="D3" s="5">
        <v>18127678</v>
      </c>
      <c t="n" r="E3" s="5">
        <v>36592998</v>
      </c>
    </row>
    <row r="4" spans="1:5">
      <c t="s" r="A4" s="6">
        <v>152</v>
      </c>
    </row>
    <row r="5" spans="1:5">
      <c t="s" r="A5" s="3">
        <v>153</v>
      </c>
      <c t="n" r="C5" s="7">
        <v>787</v>
      </c>
      <c t="n" r="D5" s="7">
        <v>155</v>
      </c>
      <c t="n" r="E5" s="7">
        <v>942</v>
      </c>
    </row>
    <row r="6" spans="1:5">
      <c t="s" r="A6" s="3">
        <v>154</v>
      </c>
      <c t="n" r="C6" s="7">
        <v>-149</v>
      </c>
      <c t="n" r="D6" s="7">
        <v>-10</v>
      </c>
      <c t="n" r="E6" s="7">
        <v>-159</v>
      </c>
    </row>
    <row r="7" spans="1:5">
      <c t="s" r="A7" s="3">
        <v>155</v>
      </c>
      <c t="n" r="C7" s="5">
        <v>64221</v>
      </c>
      <c t="n" r="D7" s="5">
        <v>-3118</v>
      </c>
      <c t="n" r="E7" s="5">
        <v>61103</v>
      </c>
    </row>
    <row r="8" spans="1:5">
      <c t="s" r="A8" s="3">
        <v>135</v>
      </c>
      <c t="n" r="C8" s="7">
        <v>-12237</v>
      </c>
      <c t="n" r="D8" s="7">
        <v>-11778</v>
      </c>
      <c t="n" r="E8" s="7">
        <v>-24015</v>
      </c>
    </row>
    <row r="9" spans="1:5">
      <c t="s" r="A9" s="3">
        <v>144</v>
      </c>
      <c t="n" r="B9" s="5">
        <v>4000</v>
      </c>
      <c t="n" r="E9" s="5">
        <v>4000</v>
      </c>
    </row>
    <row r="10" spans="1:5">
      <c t="s" r="A10" s="3">
        <v>98</v>
      </c>
      <c t="n" r="C10" s="5">
        <v>-2724</v>
      </c>
      <c t="n" r="D10" s="5">
        <v>-2869</v>
      </c>
      <c t="n" r="E10" s="5">
        <v>-5593</v>
      </c>
    </row>
    <row r="11" spans="1:5">
      <c t="s" r="A11" s="3">
        <v>156</v>
      </c>
      <c t="n" r="B11" s="7">
        <v>9568</v>
      </c>
      <c t="n" r="C11" s="7">
        <v>252368</v>
      </c>
      <c t="n" r="D11" s="7">
        <v>218159</v>
      </c>
      <c t="n" r="E11" s="7">
        <v>480095</v>
      </c>
    </row>
    <row r="12" spans="1:5">
      <c t="s" r="A12" s="3">
        <v>157</v>
      </c>
      <c t="n" r="C12" s="5">
        <v>18529541</v>
      </c>
      <c t="n" r="D12" s="5">
        <v>18124560</v>
      </c>
      <c t="n" r="E12" s="5">
        <v>366541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8</v>
      </c>
      <c t="s" r="B1" s="2">
        <v>1</v>
      </c>
    </row>
    <row r="2" spans="1:2">
      <c t="s" r="B2" s="2">
        <v>2</v>
      </c>
    </row>
    <row r="3" spans="1:2">
      <c t="s" r="A3" s="6">
        <v>158</v>
      </c>
    </row>
    <row r="4" spans="1:2">
      <c t="s" r="A4" s="3">
        <v>158</v>
      </c>
      <c t="s" r="B4" s="3">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0</v>
      </c>
      <c t="s" r="B1" s="2">
        <v>1</v>
      </c>
    </row>
    <row r="2" spans="1:2">
      <c t="s" r="B2" s="2">
        <v>2</v>
      </c>
    </row>
    <row r="3" spans="1:2">
      <c t="s" r="A3" s="6">
        <v>160</v>
      </c>
    </row>
    <row r="4" spans="1:2">
      <c t="s" r="A4" s="3">
        <v>160</v>
      </c>
      <c t="s" r="B4" s="3">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2</v>
      </c>
      <c t="s" r="B1" s="2">
        <v>1</v>
      </c>
    </row>
    <row r="2" spans="1:2">
      <c t="s" r="B2" s="2">
        <v>2</v>
      </c>
    </row>
    <row r="3" spans="1:2">
      <c t="s" r="A3" s="6">
        <v>162</v>
      </c>
    </row>
    <row r="4" spans="1:2">
      <c t="s" r="A4" s="3">
        <v>162</v>
      </c>
      <c t="s" r="B4" s="3">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Summary of Significant Accounti</vt:lpstr>
      <vt:lpstr>Discontinued Operations</vt:lpstr>
      <vt:lpstr>Net Income Per Unit</vt:lpstr>
      <vt:lpstr>Inventory</vt:lpstr>
      <vt:lpstr>Long-Term Debt</vt:lpstr>
      <vt:lpstr>Derivative Instruments</vt:lpstr>
      <vt:lpstr>Partners' Capital and Distribut</vt:lpstr>
      <vt:lpstr>Unit-Based Compensation</vt:lpstr>
      <vt:lpstr>Commitments and Contingencies</vt:lpstr>
      <vt:lpstr>Reportable Segments</vt:lpstr>
      <vt:lpstr>Related Party Transactions</vt:lpstr>
      <vt:lpstr>Summary of Significant Accoun19</vt:lpstr>
      <vt:lpstr>Discontinued Operations (Tables</vt:lpstr>
      <vt:lpstr>Net Income Per Unit (Tables)</vt:lpstr>
      <vt:lpstr>Inventory (Tables)</vt:lpstr>
      <vt:lpstr>Long-Term Debt (Tables)</vt:lpstr>
      <vt:lpstr>Derivative Instruments (Tables)</vt:lpstr>
      <vt:lpstr>Partners' Capital and Distrib25</vt:lpstr>
      <vt:lpstr>Unit-Based Compensation (Tables</vt:lpstr>
      <vt:lpstr>Reportable Segments (Tables)</vt:lpstr>
      <vt:lpstr>Summary of Significant Accoun28</vt:lpstr>
      <vt:lpstr>Summary of Significant Accoun29</vt:lpstr>
      <vt:lpstr>Discontinued Operations (Detail</vt:lpstr>
      <vt:lpstr>Discontinued Operations (Income</vt:lpstr>
      <vt:lpstr>Discontinued Operations (Balanc</vt:lpstr>
      <vt:lpstr>Discontinued Operations (Additi</vt:lpstr>
      <vt:lpstr>Net Income Per Unit (Antidiluti</vt:lpstr>
      <vt:lpstr>Net Income Per Unit (Details)</vt:lpstr>
      <vt:lpstr>Inventory (Details)</vt:lpstr>
      <vt:lpstr>Long-Term Debt (Details)</vt:lpstr>
      <vt:lpstr>Long-Term Debt (BOA) (Details)</vt:lpstr>
      <vt:lpstr>Derivative Instruments (Details</vt:lpstr>
      <vt:lpstr>Derivative Instruments (GainLos</vt:lpstr>
      <vt:lpstr>Partners' Capital and Distrib41</vt:lpstr>
      <vt:lpstr>Unit-Based Compensation (Detail</vt:lpstr>
      <vt:lpstr>Reportable Segments (Details)</vt:lpstr>
      <vt:lpstr>Reportable Segments (Financial </vt:lpstr>
      <vt:lpstr>Reportable Segments (EBITDA) (D</vt:lpstr>
      <vt:lpstr>Reportable Segments (Assets) (D</vt:lpstr>
      <vt:lpstr>Related Parties (JD Development</vt:lpstr>
      <vt:lpstr>Related Parties (Other)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1:23Z</dcterms:created>
  <dcterms:modified xmlns:dcterms="http://purl.org/dc/terms/" xmlns:xsi="http://www.w3.org/2001/XMLSchema-instance" xsi:type="dcterms:W3CDTF">2016-08-08T16:31:23Z</dcterms:modified>
  <dc:title xmlns:dc="http://purl.org/dc/elements/1.1/">Untitled</dc:title>
  <dc:description xmlns:dc="http://purl.org/dc/elements/1.1/"/>
  <dc:subject xmlns:dc="http://purl.org/dc/elements/1.1/"/>
  <cp:keywords/>
  <cp:category/>
</cp:coreProperties>
</file>